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INVENTORIES" sheetId="10" r:id="rId10"/>
    <s:sheet name="GOODWILL" sheetId="11" r:id="rId11"/>
    <s:sheet name="PURCHASED INTANGIBLE ASSETS" sheetId="12" r:id="rId12"/>
    <s:sheet name="CUSTOMER ADVANCES" sheetId="13" r:id="rId13"/>
    <s:sheet name="DEBT" sheetId="14" r:id="rId14"/>
    <s:sheet name="BUSINESS SEGMENTS" sheetId="15" r:id="rId15"/>
    <s:sheet name="RESTRUCTURING" sheetId="16" r:id="rId16"/>
    <s:sheet name="COMMITMENTS AND CONTINGENCIES" sheetId="17" r:id="rId17"/>
    <s:sheet name="SUBSEQUENT EVENTS" sheetId="18" r:id="rId18"/>
    <s:sheet name="SIGNIFICANT ACCOUNTING POLICI19" sheetId="19" r:id="rId19"/>
    <s:sheet name="SIGNIFICANT ACCOUNTING POLICI20" sheetId="20" r:id="rId20"/>
    <s:sheet name="INVENTORIES (Tables)" sheetId="21" r:id="rId21"/>
    <s:sheet name="GOODWILL (Tables)" sheetId="22" r:id="rId22"/>
    <s:sheet name="PURCHASED INTANGIBLE ASSETS (Ta" sheetId="23" r:id="rId23"/>
    <s:sheet name="DEBT (Tables)" sheetId="24" r:id="rId24"/>
    <s:sheet name="BUSINESS SEGMENTS (Tables)" sheetId="25" r:id="rId25"/>
    <s:sheet name="RESTRUCTURING (Tables)" sheetId="26" r:id="rId26"/>
    <s:sheet name="SIGNIFICANT ACCOUNTING POLICI27" sheetId="27" r:id="rId27"/>
    <s:sheet name="INVENTORIES (Details)" sheetId="28" r:id="rId28"/>
    <s:sheet name="GOODWILL (Details)" sheetId="29" r:id="rId29"/>
    <s:sheet name="PURCHASED INTANGIBLE ASSETS (De" sheetId="30" r:id="rId30"/>
    <s:sheet name="CUSTOMER ADVANCES (Details)" sheetId="31" r:id="rId31"/>
    <s:sheet name="DEBT - Narrative (Details)" sheetId="32" r:id="rId32"/>
    <s:sheet name="DEBT - Schedule of Debt (Detail" sheetId="33" r:id="rId33"/>
    <s:sheet name="BUSINESS SEGMENTS (Details)" sheetId="34" r:id="rId34"/>
    <s:sheet name="RESTRUCTURING - Narrative (Deta" sheetId="35" r:id="rId35"/>
    <s:sheet name="RESTRUCTURING - Schedule of Res" sheetId="36" r:id="rId36"/>
    <s:sheet name="RESTRUCTURING - Rollforward of "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6</t>
  </si>
  <si>
    <t>Jul. 28, 2016</t>
  </si>
  <si>
    <t>Document and Entity Information</t>
  </si>
  <si>
    <t>Entity Registrant Name</t>
  </si>
  <si>
    <t>DYNAMIC MATERIALS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 net of allowance for doubtful accounts of $1,414 and $974, respectively</t>
  </si>
  <si>
    <t>Inventory, net</t>
  </si>
  <si>
    <t>Prepaid expenses and other</t>
  </si>
  <si>
    <t>Total current assets</t>
  </si>
  <si>
    <t>PROPERTY, PLANT AND EQUIPMENT</t>
  </si>
  <si>
    <t>Less - accumulated depreciation</t>
  </si>
  <si>
    <t>Property, plant and equipment, net</t>
  </si>
  <si>
    <t>GOODWILL, net</t>
  </si>
  <si>
    <t>PURCHASED INTANGIBLE ASSETS, net</t>
  </si>
  <si>
    <t>OTHER ASSETS, net</t>
  </si>
  <si>
    <t>TOTAL ASSETS</t>
  </si>
  <si>
    <t>CURRENT LIABILITIES:</t>
  </si>
  <si>
    <t>Accounts payable</t>
  </si>
  <si>
    <t>Accrued expenses</t>
  </si>
  <si>
    <t>Accrued anti-dumping duties</t>
  </si>
  <si>
    <t>Dividend payable</t>
  </si>
  <si>
    <t>Accrued income taxes</t>
  </si>
  <si>
    <t>Accrued employee compensation and benefits</t>
  </si>
  <si>
    <t>Customer advances</t>
  </si>
  <si>
    <t>Total current liabilities</t>
  </si>
  <si>
    <t>LINES OF CREDIT</t>
  </si>
  <si>
    <t>DEFERRED TAX LIABILITIES</t>
  </si>
  <si>
    <t>OTHER LONG-TERM LIABILITIES</t>
  </si>
  <si>
    <t>Total liabilities</t>
  </si>
  <si>
    <t>COMMITMENTS AND CONTINGENT LIABILITIES</t>
  </si>
  <si>
    <t xml:space="preserve"> </t>
  </si>
  <si>
    <t>STOCKHOLDERS’ EQUITY:</t>
  </si>
  <si>
    <t>Preferred stock, $0.05 par value; 4,000,000 shares authorized; no issued and outstanding shares</t>
  </si>
  <si>
    <t>Common stock, $0.05 par value; 25,000,000 shares authorized; 14,472,508 and 14,212,115 shares outstanding, respectively</t>
  </si>
  <si>
    <t>Additional paid-in capital</t>
  </si>
  <si>
    <t>Retained earnings</t>
  </si>
  <si>
    <t>Other cumulative comprehensive loss</t>
  </si>
  <si>
    <t>Treasury stock, at cost; 2,008 and 0 shares,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DENSED CONSOLIDATED STATEMENTS OF OPERATIONS - USD ($) $ in Thousands</t>
  </si>
  <si>
    <t>3 Months Ended</t>
  </si>
  <si>
    <t>Jun. 30, 2015</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Total costs and expenses</t>
  </si>
  <si>
    <t>INCOME (LOSS) FROM OPERATIONS</t>
  </si>
  <si>
    <t>OTHER INCOME (EXPENSE):</t>
  </si>
  <si>
    <t>Other income (expense), net</t>
  </si>
  <si>
    <t>Interest expense</t>
  </si>
  <si>
    <t>Interest income</t>
  </si>
  <si>
    <t>INCOME (LOSS) BEFORE INCOME TAXES</t>
  </si>
  <si>
    <t>INCOME TAX PROVISION (BENEFIT)</t>
  </si>
  <si>
    <t>NET INCOME (LOSS)</t>
  </si>
  <si>
    <t>INCOME (LOSS) PER SHARE</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INCOME (LOSS) - USD ($) $ in Thousands</t>
  </si>
  <si>
    <t>Statement of Comprehensive Income [Abstract]</t>
  </si>
  <si>
    <t>Net loss</t>
  </si>
  <si>
    <t>Change in cumulative foreign currency translation adjustment</t>
  </si>
  <si>
    <t>Total comprehensive income (loss)</t>
  </si>
  <si>
    <t>CONDENSED CONSOLIDATED STATEMENT OF STOCKHOLDERS' EQUITY - 6 months ended Jun. 30, 2016 - USD ($) $ in Thousands</t>
  </si>
  <si>
    <t>Total</t>
  </si>
  <si>
    <t>Common Stock</t>
  </si>
  <si>
    <t>Additional Paid-In Capital</t>
  </si>
  <si>
    <t>Retained Earnings</t>
  </si>
  <si>
    <t>Other Cumulative Comprehensive Loss</t>
  </si>
  <si>
    <t>Treasury Stock</t>
  </si>
  <si>
    <t>Balances (in shares) at Dec. 31, 2015</t>
  </si>
  <si>
    <t>Balances at Dec. 31, 2015</t>
  </si>
  <si>
    <t>Increase (Decrease) in Stockholders' Equity</t>
  </si>
  <si>
    <t>Shares issued in connection with stock compensation plans (in shares)</t>
  </si>
  <si>
    <t>Shares issued in connection with stock compensation plans</t>
  </si>
  <si>
    <t>Stock-based compensation</t>
  </si>
  <si>
    <t>Dividends declared</t>
  </si>
  <si>
    <t>Treasury stock purchases (in shares)</t>
  </si>
  <si>
    <t>Treasury stock purchases</t>
  </si>
  <si>
    <t>Balances (in shares) at Jun. 30, 2016</t>
  </si>
  <si>
    <t>Balances at Jun. 30, 2016</t>
  </si>
  <si>
    <t>CONDENSED CONSOLIDATED STATEMENTS OF CASH FLOWS - USD ($) $ in Thousands</t>
  </si>
  <si>
    <t>CASH FLOWS FROM OPERATING ACTIVITIES:</t>
  </si>
  <si>
    <t>Adjustments to reconcile net income (loss) to net cash provided by (used in) operating activities:</t>
  </si>
  <si>
    <t>Depreciation (including capital lease amortization)</t>
  </si>
  <si>
    <t>Amortization of deferred debt issuance costs</t>
  </si>
  <si>
    <t>Excess tax benefit from stock-based compensation</t>
  </si>
  <si>
    <t>Deferred income tax provision (benefit)</t>
  </si>
  <si>
    <t>Gain on disposal of property, plant and equipment</t>
  </si>
  <si>
    <t>Restructuring charges</t>
  </si>
  <si>
    <t>Change in:</t>
  </si>
  <si>
    <t>Accounts receivable, net</t>
  </si>
  <si>
    <t>Accrued expenses and other liabilities</t>
  </si>
  <si>
    <t>Net cash provided by (used in) operating activities</t>
  </si>
  <si>
    <t>CASH FLOWS FROM INVESTING ACTIVITIES:</t>
  </si>
  <si>
    <t>Acquisition of property, plant and equipment</t>
  </si>
  <si>
    <t>Proceeds on sale of property, plant and equipment</t>
  </si>
  <si>
    <t>Change in other non-current assets</t>
  </si>
  <si>
    <t>Net cash used in investing activities</t>
  </si>
  <si>
    <t>CASH FLOWS FROM FINANCING ACTIVITIES:</t>
  </si>
  <si>
    <t>Borrowings (repayments) on bank lines of credit, net</t>
  </si>
  <si>
    <t>Payment on capital lease obligations</t>
  </si>
  <si>
    <t>Payment of dividends</t>
  </si>
  <si>
    <t>Payment of deferred debt issuance costs</t>
  </si>
  <si>
    <t>Net proceeds from issuance of common stock to employees and directors</t>
  </si>
  <si>
    <t>Net cash provided by (used in) financing activities</t>
  </si>
  <si>
    <t>EFFECTS OF EXCHANGE RATES ON CASH</t>
  </si>
  <si>
    <t>NET INCREASE IN CASH AND CASH EQUIVALENTS</t>
  </si>
  <si>
    <t>CASH AND CASH EQUIVALENTS, beginning of the period</t>
  </si>
  <si>
    <t>CASH AND CASH EQUIVALENTS, end of the period</t>
  </si>
  <si>
    <t>BASIS OF PRESENTATION</t>
  </si>
  <si>
    <t>Organization, Consolidation and Presentation of Financial Statements [Abstract]</t>
  </si>
  <si>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15 .</t>
  </si>
  <si>
    <t>SIGNIFICANT ACCOUNTING POLICIES</t>
  </si>
  <si>
    <t>Accounting Policies [Abstract]</t>
  </si>
  <si>
    <t>SIGNIFICANT ACCOUNTING POLICIES Principles of Consolidation The condensed consolidated financial statements include the accounts of Dynamic Materials Corporation ("DMC") and its controlled subsidiaries. Only subsidiaries in which controlling interests are maintained are consolidated. All significant intercompany accounts, profits, and transactions have been eliminated in consolidation. Income Taxes 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20% to 35% ) on earnings that have been permanently reinvested.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Earnings Per Share Unvested awards of share-based payments with rights to receive dividends or dividend equivalents, such as our restricted stock awards (“RSAs”), are considered participating securities for purposes of calculating earnings per share (“EPS”) during periods in which we have net income and require the use of the two class method for calculating EPS. Under this method, a portion of net income is allocated to these participating securities and therefore is excluded from the calculation of EPS allocated to common stock, as shown in the table below. Computation and reconciliation of earnings per common share are as follows: Three months ended June 30, Six months ended June 30, 2016 2015 2016 2015 Numerator: Loss from continuing operations $ (766 ) $ (1,319 ) $ (1,179 ) $ (3,696 ) Less income allocated to RSAs — — — — Net loss allocated to common stock for EPS calculation (766 ) (1,319 ) (1,179 ) (3,696 ) Denominator: Weighted average common shares outstanding - basic 14,142,991 13,906,993 14,071,058 13,900,499 Dilutive stock-based compensation plans — — — — Weighted average common shares outstanding - diluted 14,142,991 13,906,993 14,071,058 13,900,499 Net income (loss) allocated to common stock for EPS calculation: Basic $ (0.05 ) $ (0.10 ) $ (0.08 ) $ (0.27 ) Diluted $ (0.05 ) $ (0.10 ) $ (0.08 ) $ (0.27 ) Fair Value of Financial Instruments The carrying value of cash and cash equivalents, trade accounts receivable and payable, accrued expenses and lines of credit approximate their fair value. Recently Adopted Accounting Standards In November 2015, the FASB issued an accounting standards update which requires that deferred tax liabilities and assets be classified as noncurrent in the statement of financial position based on an analysis of each taxpaying component within a jurisdiction. This ASU would be effective for the Company December 1, 2017, however the Company has elected to early adopt prospectively beginning with the year ended December 31, 2015, as is permitted under the standard. In April 2015, the Financial Accounting Standards Board ("FASB") issued an accounting standards update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new accounting guidance represents a change in accounting principle and is required to be adopted retrospectively in fiscal years, and interim periods within those fiscal years, beginning after December 15, 2015. Accordingly, the Company applied the guidance and reclassified the prior period amount of $674 of debt issuance costs from other assets, net to lines of credit in the balance sheet as of December 31, 2015. Because the application of this guidance affects classification only, such reclassifications did not have a material effect on the Company’s consolidated financial position or results of operations. Recent Accounting Pronouncements In March 2016, the FASB issued a new accounting pronouncement related to accounting for share-based payments. The pronouncement intends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Management is currently evaluating the potential impact that the adoption of this standard will have on the Company’s financial position, results of operations, and related disclosures. In February 2016, the FASB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July 2015, the FASB issued an accounting standards update to simplify the measurement of inventory and changes the measurement from lower of cost or market to lower of cost and net realizable value. This pronouncement is effective for reporting periods beginning after December 15, 2016. We currently are evaluating the potential impact the adoption of this standard will have on the Company’s financial position, results of operations, and related disclosures. In May 2014, the FASB issued an accounting standards update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We currently are evaluating the potential impact the adoption of this standard will have on the Company’s financial position, results of operations, and related disclosures.</t>
  </si>
  <si>
    <t>INVENTORIES</t>
  </si>
  <si>
    <t>Inventory Disclosure [Abstract]</t>
  </si>
  <si>
    <t>INVENTORIES 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Inventories consist of the following at June 30, 2016 and December 31, 2015 and include reserves of $3,993 and $3,682 , respectively: June 30, December 31, Raw materials $ 11,034 $ 14,513 Work-in-process 7,580 8,112 Finished goods 14,798 12,320 Supplies 429 504 $ 33,841 $ 35,449</t>
  </si>
  <si>
    <t>GOODWILL</t>
  </si>
  <si>
    <t>Goodwill Disclosure [Abstract]</t>
  </si>
  <si>
    <t>GOODWILL All of the goodwill is recorded within our NobelClad segment. The changes to the carrying amount of goodwill during the period are summarized below: Goodwill balance at December 31, 2015 $ 17,190 Adjustment due to recognition of tax benefit of tax amortization of certain goodwill (138 ) Adjustment due to exchange rate differences 281 Goodwill balance at June 30, 2016 $ 17,333</t>
  </si>
  <si>
    <t>PURCHASED INTANGIBLE ASSETS</t>
  </si>
  <si>
    <t>Purchased Intangible Assets Disclosure [Abstract]</t>
  </si>
  <si>
    <t>PURCHASED INTANGIBLE ASSETS The following table presents details of our purchased intangible assets, other than goodwill, as of June 30, 2016 : Gross Accumulated Amortization Net Core technology $ 18,758 $ (8,144 ) $ 10,614 Customer relationships 37,384 (29,665 ) 7,719 Trademarks / Trade names 2,011 (1,805 ) 206 Total intangible assets $ 58,153 $ (39,614 ) $ 18,539 The following table presents details of our purchased intangible assets, other than goodwill, as of December 31, 2015 : Gross Accumulated Amortization Net Core technology $ 18,524 $ (7,528 ) $ 10,996 Customer relationships 36,830 (27,701 ) 9,129 Trademarks / Trade names 1,988 (1,695 ) 293 Total intangible assets $ 57,342 $ (36,924 ) $ 20,418 The change in the gross value of our purchased intangible assets from December 31, 2015 to June 30, 2016 was due to foreign currency translation and an adjustment due to recognition of tax benefit of tax amortization previously applied to certain goodwill related to the DynaEnergetics reporting unit. After the goodwill was written off at December 31, 2015, the tax amortization reduces other noncurrent intangible assets related to the historical acquisition.</t>
  </si>
  <si>
    <t>CUSTOMER ADVANCES</t>
  </si>
  <si>
    <t>Customer Advances Disclosure [Abstract]</t>
  </si>
  <si>
    <t>CUSTOMER ADVANCES On occasion, we require customers to make advance payments prior to the shipment of goods in order to help finance our inventory investment on large orders or to keep customers’ credit limits at acceptable levels. As of June 30, 2016 and December 31, 2015 , customer advances totaled $5,123 and $2,396 , respectively, and originated from several customers.</t>
  </si>
  <si>
    <t>DEBT</t>
  </si>
  <si>
    <t>Debt Disclosure [Abstract]</t>
  </si>
  <si>
    <t>DEBT Lines of credit consisted of the following at June 30, 2016 and December 31, 2015 : June 30, December 31, (as adjusted) Syndicated credit agreement: U.S. Dollar revolving loan $ 23,500 $ 27,500 Euro revolving loan — — Long-term lines of credit 23,500 27,500 Less: debt issuance costs 592 674 Lines of credit $ 22,908 $ 26,826 Syndicated Credit Agreement We have a five -year $75,000 syndicated credit agreement (“credit facility”), which allows for revolving loans of $65,000 in US dollars and $10,000 in alternate currencies as well as a $100,000 accordion feature to increase the commitments in any of the loan classes subject to approval by applicable lenders. We also maintain a line of credit with a German bank for certain European operations. This line of credit provides a borrowing capacity of €4,000 , of which €1,556 is available. Borrowings under the $65,000 revolving loan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varying from 0.25% to 1.50% ) and LIBOR loans bear interest at the applicable LIBOR rate plus an applicable margin (varying from 1.25% to 2.75% ). Borrowings under the $10,000 Alternate Currency revolving loans can be in Canadian Dollars, Euros, Pound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varying from 1.25% to 2.75% ) or the applicable Canadian Prime Rate plus an applicable margin (varying from 0.25% to 1.50% ), respectively. Alternative currency borrowings denominated in Euros shall be comprised of Euro Interbank Offered Rate (“EURIBOR”) loans and bear interest at the EURIBOR rate plus an applicable margin (varying from 1.25% to 2.75% ). Alternative currency borrowings denominated in any other alternate currency shall be comprised of Eurocurrency loans and bear interest at the LIBOR rate plus an applicable margin (varying from 1.25% to 2.75% ). Loan Covenants and Restrictions 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June 30, 2016 , we were in compliance with all financial covenants and other provisions of our debt agreements.</t>
  </si>
  <si>
    <t>BUSINESS SEGMENTS</t>
  </si>
  <si>
    <t>Segment Reporting [Abstract]</t>
  </si>
  <si>
    <t>BUSINESS SEGMENTS Our business is organized into two segments: NobelClad and DynaEnergetics. NobelClad's revenues are generated principally from cladding two dissimilar metals together using an explosion-welding process to form plates or transition joints. The clad plates and transition joints are sold to customers that fabricate industrial equipment for various industries, including oil and gas, petrochemicals, alternative energy, hydrometallurgy, aluminum production, shipbuilding, power generation and industrial refrigeration. DynaEnergetics manufactures shaped charges, detonators and detonating cord, perforating guns, and bidirectional boosters for sale to customers that perform the perforation of oil and gas wells and to customers involved in oil and gas exploration activities. The accounting policies of all of the segments are the same as those described in the summary of significant accounting policies included herein and in our Annual Report on Form 10-K for the year ended December 31, 2015 . Our reportable segments are separately managed strategic business units that offer different products and services. Each segment’s products are marketed to different customer types and require different manufacturing processes and technologies. Segment information is presented for the three and six months ended June 30, 2016 and 2015 as follows: Three months ended June 30, Six months ended June 30, 2016 2015 2016 2015 Net sales: NobelClad $ 26,407 $ 21,449 $ 51,459 $ 45,393 DynaEnergetics 14,910 23,292 30,390 40,167 Consolidated net sales $ 41,317 $ 44,741 $ 81,849 $ 85,560 Three months ended June 30, Six months ended June 30, 2016 2015 2016 2015 Operating income (loss): NobelClad $ 4,130 $ 986 $ 5,639 $ 2,807 DynaEnergetics (2,901 ) 1,247 (1,981 ) 453 Segment operating income 1,229 2,233 3,658 3,260 Unallocated corporate expenses (1,443 ) (1,449 ) (3,444 ) (4,465 ) Stock-based compensation (608 ) (847 ) (1,121 ) (2,084 ) Other income (expense) 304 40 336 1,164 Interest expense (397 ) (263 ) (561 ) (445 ) Interest income 1 1 2 4 Income (loss) before income taxes $ (914 ) $ (285 ) $ (1,130 ) $ (2,566 ) Three months ended June 30, Six months ended June 30, 2016 2015 2016 2015 Depreciation and amortization: NobelClad $ 1,062 $ 944 $ 1,994 $ 2,101 DynaEnergetics 1,703 1,567 3,284 3,082 Segment depreciation and amortization $ 2,765 $ 2,511 $ 5,278 $ 5,183 During the three and six months ended June 30, 2016 and 2015 , no one customer accounted for more than 10% of total net sales.</t>
  </si>
  <si>
    <t>RESTRUCTURING</t>
  </si>
  <si>
    <t>Restructuring and Related Activities [Abstract]</t>
  </si>
  <si>
    <t>RESTRUCTURING During 2016 and 2015, we executed several programs to enhance operating efficiencies across our businesses, including closing distribution and production centers, consolidating manufacturing to more cost-effective locations, and reducing corporate headcount. NobelClad Restructuring Beginning in 2014 and continuing into 2015, NobelClad shifted the majority of clad metal plate production from facilities in Rivesaltes, France and Würgendorf, Germany to its manufacturing facility in Liebenscheid, Germany. DynaEnergetics Restructuring In the second quarter of 2016, DynaEnergetics reduced headcount in Troisdorf, Germany and Austin, Texas. During the third quarter of 2016, we will incur additional expenses to relocate perforating gun manufacturing operations from the current leased facility in Troisdorf, Germany to a new facility in Liebenscheid, Germany and to consolidate administrative offices to Houston, Texas. In the first quarter of 2015, we launched several initiatives to enhance DynaEnergetics’ operational efficiencies and align its production and distribution resources with the anticipated demands of the market. In January 2015, we closed two North American distribution centers. In February 2015, we announced the closure of a perforating gun manufacturing facility and distribution center in Edmonton, Alberta. North America perforating gun manufacturing was consolidated at DynaEnergetics existing gun facility in Whitney, Texas. We also exited several other distribution centers in Texas and Colombia, and the Colombia market is now served directly from our existing facilities in Texas. Two centralized distribution centers replaced the distribution centers closed. Corporate Restructuring In conjunction with the DynaEnergetics cost reductions announced in the second quarter of 2016, we eliminated certain positions and incurred restructuring charges associated with the accelerated vesting of stock awards. In the first quarter of 2015, we restructured our corporate office by eliminating certain positions, and incurred restructuring charges associated with severance and accelerated vesting of stock awards. Total restructuring and impairment charges incurred for these programs are as follows and are reported in the “restructuring expenses” line item in our consolidated statement of operations: Three months ended June 30, 2016 Severance Contract Termination Costs Equipment Moving Costs Total DynaEnergetics $ 725 $ 16 $ 14 $ 755 Corporate 74 — — 74 Total $ 799 $ 16 $ 14 $ 829 Three months ended June 30, 2015 Severance Asset Impairment Contract Termination Costs Equipment Moving Costs Other Exit Costs Total NobelClad $ (42 ) $ — $ 29 $ 517 $ — $ 504 DynaEnergetics 99 3 244 198 68 612 Corporate — — — — — — Total $ 57 $ 3 $ 273 $ 715 $ 68 $ 1,116 Six months ended June 30, 2016 Severance Contract Termination Costs Equipment Moving Costs Total DynaEnergetics $ 725 $ 16 $ 14 $ 755 Corporate 74 — — 74 Total $ 799 $ 16 $ 14 $ 829 Six months ended June 30, 2015 Severance Asset Impairment Contract Termination Costs Equipment Moving Costs Other Exit Costs Total NobelClad $ (3 ) $ — $ 40 $ 517 $ 4 $ 558 DynaEnergetics 245 205 244 230 70 994 Corporate 1,560 — — — — 1,560 Total $ 1,802 $ 205 $ 284 $ 747 $ 74 $ 3,112 During the six months ended June 30, 2016 , the changes to the restructuring liability associated with these programs is summarized below: December 31, 2015 Expense (1) Payments Currency and Other Adjustments June 30, 2016 Severance $ 452 $ 725 $ (352 ) $ (5 ) $ 820 Contract termination costs 282 16 (111 ) 9 196 Equipment moving costs — 14 (14 ) — — Total $ 734 $ 755 $ (477 ) $ 4 $ 1,016 (1) Severance expense excludes $74 of non-cash charges for accelerated vesting of stock awards.</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the bond of approximately $1,100 to U.S. Customs. Subsequently, U.S. Customs declined to conclude on the Company's assertion that the mechanical tubing the Company has been importing i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is subject to AD/CVD duties. On March 11, 2016, the Company filed an appeal with the U.S. Court of International Trade related to the Commerce Department’s scope ruling. In its financial statements for the year ended December 31, 2015, the Company recorded a $6.4 million reserve for AD/CVD duties and interest that the Company expects to pay if it is unsuccessful in its appeal. For the six months ended June 30, 2016 , the Company recorded $80 of interest on its reserve for AD/CVD duties. The Company will incur legal defense costs and could also be subject to additional interest and penalties. Accruals for potential penalties are not reflected in our financial statements as of June 30, 2016 as they are neither probable nor estimable at this time.</t>
  </si>
  <si>
    <t>SUBSEQUENT EVENTS</t>
  </si>
  <si>
    <t>Subsequent Events [Abstract]</t>
  </si>
  <si>
    <t>SUBSEQUENT EVENTS In July 2016, DynaEnergetics purchased a new manufacturing facility in Liebenscheid, Germany for $2,188 and will relocate perforating gun manufacturing operations from its current leased facility in Troisdorf, Germany during the third quarter of 2016. Additionally, on July 15, 2016, DynaEnergetics consolidated its North American administrative office to Houston, Texas from Austin, Texas. During the second half of 2016, DynaEnergetics will incur restructuring expenses of approximately $750 related to the completion of these activities.</t>
  </si>
  <si>
    <t>SIGNIFICANT ACCOUNTING POLICIES (Policies)</t>
  </si>
  <si>
    <t>Principles of Consolidation</t>
  </si>
  <si>
    <t>Principles of Consolidation The condensed consolidated financial statements include the accounts of Dynamic Materials Corporation ("DMC") and its controlled subsidiaries. Only subsidiaries in which controlling interests are maintained are consolidated. All significant intercompany accounts, profits, and transactions have been eliminated in consolidation.</t>
  </si>
  <si>
    <t>Income Taxes</t>
  </si>
  <si>
    <t>Income Taxes 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20% to 35% ) on earnings that have been permanently reinvested.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t>
  </si>
  <si>
    <t>Earnings Per Share</t>
  </si>
  <si>
    <t>Earnings Per Share Unvested awards of share-based payments with rights to receive dividends or dividend equivalents, such as our restricted stock awards (“RSAs”), are considered participating securities for purposes of calculating earnings per share (“EPS”) during periods in which we have net income and require the use of the two class method for calculating EPS. Under this method, a portion of net income is allocated to these participating securities and therefore is excluded from the calculation of EPS allocated to common stock, as shown in the table below.</t>
  </si>
  <si>
    <t>Fair Value of Financial Instruments</t>
  </si>
  <si>
    <t xml:space="preserve">Fair Value of Financial Instruments The carrying value of cash and cash equivalents, trade accounts receivable and payable, accrued expenses and lines of credit approximate their fair value. </t>
  </si>
  <si>
    <t>Recent Accounting Pronouncements</t>
  </si>
  <si>
    <t>Recently Adopted Accounting Standards In November 2015, the FASB issued an accounting standards update which requires that deferred tax liabilities and assets be classified as noncurrent in the statement of financial position based on an analysis of each taxpaying component within a jurisdiction. This ASU would be effective for the Company December 1, 2017, however the Company has elected to early adopt prospectively beginning with the year ended December 31, 2015, as is permitted under the standard. In April 2015, the Financial Accounting Standards Board ("FASB") issued an accounting standards update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new accounting guidance represents a change in accounting principle and is required to be adopted retrospectively in fiscal years, and interim periods within those fiscal years, beginning after December 15, 2015. Accordingly, the Company applied the guidance and reclassified the prior period amount of $674 of debt issuance costs from other assets, net to lines of credit in the balance sheet as of December 31, 2015. Because the application of this guidance affects classification only, such reclassifications did not have a material effect on the Company’s consolidated financial position or results of operations. Recent Accounting Pronouncements In March 2016, the FASB issued a new accounting pronouncement related to accounting for share-based payments. The pronouncement intends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Management is currently evaluating the potential impact that the adoption of this standard will have on the Company’s financial position, results of operations, and related disclosures. In February 2016, the FASB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July 2015, the FASB issued an accounting standards update to simplify the measurement of inventory and changes the measurement from lower of cost or market to lower of cost and net realizable value. This pronouncement is effective for reporting periods beginning after December 15, 2016. We currently are evaluating the potential impact the adoption of this standard will have on the Company’s financial position, results of operations, and related disclosures. In May 2014, the FASB issued an accounting standards update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We currently are evaluating the potential impact the adoption of this standard will have on the Company’s financial position, results of operations, and related disclosures.</t>
  </si>
  <si>
    <t>Inventories</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Computation and reconciliation of earnings per common share are as follows: Three months ended June 30, Six months ended June 30, 2016 2015 2016 2015 Numerator: Loss from continuing operations $ (766 ) $ (1,319 ) $ (1,179 ) $ (3,696 ) Less income allocated to RSAs — — — — Net loss allocated to common stock for EPS calculation (766 ) (1,319 ) (1,179 ) (3,696 ) Denominator: Weighted average common shares outstanding - basic 14,142,991 13,906,993 14,071,058 13,900,499 Dilutive stock-based compensation plans — — — — Weighted average common shares outstanding - diluted 14,142,991 13,906,993 14,071,058 13,900,499 Net income (loss) allocated to common stock for EPS calculation: Basic $ (0.05 ) $ (0.10 ) $ (0.08 ) $ (0.27 ) Diluted $ (0.05 ) $ (0.10 ) $ (0.08 ) $ (0.27 )</t>
  </si>
  <si>
    <t>INVENTORIES (Tables)</t>
  </si>
  <si>
    <t>Schedule of components of inventory</t>
  </si>
  <si>
    <t>Inventories consist of the following at June 30, 2016 and December 31, 2015 and include reserves of $3,993 and $3,682 , respectively: June 30, December 31, Raw materials $ 11,034 $ 14,513 Work-in-process 7,580 8,112 Finished goods 14,798 12,320 Supplies 429 504 $ 33,841 $ 35,449</t>
  </si>
  <si>
    <t>GOODWILL (Tables)</t>
  </si>
  <si>
    <t>Schedule of changes to the carrying amount of goodwill</t>
  </si>
  <si>
    <t>The changes to the carrying amount of goodwill during the period are summarized below: Goodwill balance at December 31, 2015 $ 17,190 Adjustment due to recognition of tax benefit of tax amortization of certain goodwill (138 ) Adjustment due to exchange rate differences 281 Goodwill balance at June 30, 2016 $ 17,333</t>
  </si>
  <si>
    <t>PURCHASED INTANGIBLE ASSETS (Tables)</t>
  </si>
  <si>
    <t>Schedule of details of purchased intangible assets, other than goodwill</t>
  </si>
  <si>
    <t>The following table presents details of our purchased intangible assets, other than goodwill, as of June 30, 2016 : Gross Accumulated Amortization Net Core technology $ 18,758 $ (8,144 ) $ 10,614 Customer relationships 37,384 (29,665 ) 7,719 Trademarks / Trade names 2,011 (1,805 ) 206 Total intangible assets $ 58,153 $ (39,614 ) $ 18,539 The following table presents details of our purchased intangible assets, other than goodwill, as of December 31, 2015 : Gross Accumulated Amortization Net Core technology $ 18,524 $ (7,528 ) $ 10,996 Customer relationships 36,830 (27,701 ) 9,129 Trademarks / Trade names 1,988 (1,695 ) 293 Total intangible assets $ 57,342 $ (36,924 ) $ 20,418</t>
  </si>
  <si>
    <t>DEBT (Tables)</t>
  </si>
  <si>
    <t>Schedule of lines of credit</t>
  </si>
  <si>
    <t>Lines of credit consisted of the following at June 30, 2016 and December 31, 2015 : June 30, December 31, (as adjusted) Syndicated credit agreement: U.S. Dollar revolving loan $ 23,500 $ 27,500 Euro revolving loan — — Long-term lines of credit 23,500 27,500 Less: debt issuance costs 592 674 Lines of credit $ 22,908 $ 26,826</t>
  </si>
  <si>
    <t>BUSINESS SEGMENTS (Tables)</t>
  </si>
  <si>
    <t>Schedule of segment information</t>
  </si>
  <si>
    <t>Segment information is presented for the three and six months ended June 30, 2016 and 2015 as follows: Three months ended June 30, Six months ended June 30, 2016 2015 2016 2015 Net sales: NobelClad $ 26,407 $ 21,449 $ 51,459 $ 45,393 DynaEnergetics 14,910 23,292 30,390 40,167 Consolidated net sales $ 41,317 $ 44,741 $ 81,849 $ 85,560 Three months ended June 30, Six months ended June 30, 2016 2015 2016 2015 Operating income (loss): NobelClad $ 4,130 $ 986 $ 5,639 $ 2,807 DynaEnergetics (2,901 ) 1,247 (1,981 ) 453 Segment operating income 1,229 2,233 3,658 3,260 Unallocated corporate expenses (1,443 ) (1,449 ) (3,444 ) (4,465 ) Stock-based compensation (608 ) (847 ) (1,121 ) (2,084 ) Other income (expense) 304 40 336 1,164 Interest expense (397 ) (263 ) (561 ) (445 ) Interest income 1 1 2 4 Income (loss) before income taxes $ (914 ) $ (285 ) $ (1,130 ) $ (2,566 ) Three months ended June 30, Six months ended June 30, 2016 2015 2016 2015 Depreciation and amortization: NobelClad $ 1,062 $ 944 $ 1,994 $ 2,101 DynaEnergetics 1,703 1,567 3,284 3,082 Segment depreciation and amortization $ 2,765 $ 2,511 $ 5,278 $ 5,183</t>
  </si>
  <si>
    <t>RESTRUCTURING (Tables)</t>
  </si>
  <si>
    <t>Schedule of restructuring and impairment charges</t>
  </si>
  <si>
    <t>Total restructuring and impairment charges incurred for these programs are as follows and are reported in the “restructuring expenses” line item in our consolidated statement of operations: Three months ended June 30, 2016 Severance Contract Termination Costs Equipment Moving Costs Total DynaEnergetics $ 725 $ 16 $ 14 $ 755 Corporate 74 — — 74 Total $ 799 $ 16 $ 14 $ 829 Three months ended June 30, 2015 Severance Asset Impairment Contract Termination Costs Equipment Moving Costs Other Exit Costs Total NobelClad $ (42 ) $ — $ 29 $ 517 $ — $ 504 DynaEnergetics 99 3 244 198 68 612 Corporate — — — — — — Total $ 57 $ 3 $ 273 $ 715 $ 68 $ 1,116 Six months ended June 30, 2016 Severance Contract Termination Costs Equipment Moving Costs Total DynaEnergetics $ 725 $ 16 $ 14 $ 755 Corporate 74 — — 74 Total $ 799 $ 16 $ 14 $ 829 Six months ended June 30, 2015 Severance Asset Impairment Contract Termination Costs Equipment Moving Costs Other Exit Costs Total NobelClad $ (3 ) $ — $ 40 $ 517 $ 4 $ 558 DynaEnergetics 245 205 244 230 70 994 Corporate 1,560 — — — — 1,560 Total $ 1,802 $ 205 $ 284 $ 747 $ 74 $ 3,112</t>
  </si>
  <si>
    <t>Schedule of changes to the restructuring liability</t>
  </si>
  <si>
    <t>During the six months ended June 30, 2016 , the changes to the restructuring liability associated with these programs is summarized below: December 31, 2015 Expense (1) Payments Currency and Other Adjustments June 30, 2016 Severance $ 452 $ 725 $ (352 ) $ (5 ) $ 820 Contract termination costs 282 16 (111 ) 9 196 Equipment moving costs — 14 (14 ) — — Total $ 734 $ 755 $ (477 ) $ 4 $ 1,016 (1) Severance expense excludes $74 of non-cash charges for accelerated vesting of stock awards.</t>
  </si>
  <si>
    <t>SIGNIFICANT ACCOUNTING POLICIES (Details) - USD ($) $ / shares in Units, $ in Thousands</t>
  </si>
  <si>
    <t>Income tax rate, low end</t>
  </si>
  <si>
    <t>20.00%</t>
  </si>
  <si>
    <t>Income tax rate, high end</t>
  </si>
  <si>
    <t>35.00%</t>
  </si>
  <si>
    <t>Numerator:</t>
  </si>
  <si>
    <t>Loss from continuing operations</t>
  </si>
  <si>
    <t>Less income allocated to RSAs</t>
  </si>
  <si>
    <t>Net loss allocated to common stock for EPS calculation</t>
  </si>
  <si>
    <t>Denominator:</t>
  </si>
  <si>
    <t>Weighted average common shares outstanding - basic (In shares)</t>
  </si>
  <si>
    <t>Dilutive stock-based compensation plans (In shares)</t>
  </si>
  <si>
    <t>Weighted average common shares outstanding - diluted (In shares)</t>
  </si>
  <si>
    <t>Net income (loss) allocated to common stock for EPS calculation:</t>
  </si>
  <si>
    <t>Debt issuance costs</t>
  </si>
  <si>
    <t>INVENTORIES (Details) - USD ($) $ in Thousands</t>
  </si>
  <si>
    <t>Inventory valuation reserves</t>
  </si>
  <si>
    <t>Raw materials</t>
  </si>
  <si>
    <t>Work-in-process</t>
  </si>
  <si>
    <t>Finished goods</t>
  </si>
  <si>
    <t>Supplies</t>
  </si>
  <si>
    <t>Total inventory</t>
  </si>
  <si>
    <t>GOODWILL (Details) $ in Thousands</t>
  </si>
  <si>
    <t>Jun. 30, 2016USD ($)</t>
  </si>
  <si>
    <t>Changes to the carrying amount of goodwill</t>
  </si>
  <si>
    <t>Goodwill balance at the beginning of the period</t>
  </si>
  <si>
    <t>Goodwill balance at the end of the period</t>
  </si>
  <si>
    <t>Operating Segments | NobelClad</t>
  </si>
  <si>
    <t>Adjustment due to recognition of tax benefit of tax amortization of certain goodwill</t>
  </si>
  <si>
    <t>Adjustment due to exchange rate differences</t>
  </si>
  <si>
    <t>PURCHASED INTANGIBLE ASSETS (Details) - USD ($) $ in Thousands</t>
  </si>
  <si>
    <t>Purchased intangible assets</t>
  </si>
  <si>
    <t>Gross</t>
  </si>
  <si>
    <t>Accumulated Amortization</t>
  </si>
  <si>
    <t>Net</t>
  </si>
  <si>
    <t>Core technology</t>
  </si>
  <si>
    <t>Customer relationships</t>
  </si>
  <si>
    <t>Trademarks / Trade names</t>
  </si>
  <si>
    <t>CUSTOMER ADVANCES (Details) - USD ($) $ in Thousands</t>
  </si>
  <si>
    <t>DEBT - Narrative (Details) - 6 months ended Jun. 30, 2016 - Credit Facility</t>
  </si>
  <si>
    <t>USD ($)</t>
  </si>
  <si>
    <t>EUR (€)</t>
  </si>
  <si>
    <t>Syndicated Credit Facility 2015 [Member]</t>
  </si>
  <si>
    <t>Debt Instrument [Line Items]</t>
  </si>
  <si>
    <t>Term</t>
  </si>
  <si>
    <t>5 years</t>
  </si>
  <si>
    <t>Maximum borrowing capacity</t>
  </si>
  <si>
    <t>Accordion feature</t>
  </si>
  <si>
    <t>Syndicated Credit Facility 2015 [Member] | Minimum | Alternate base rate (ABR)</t>
  </si>
  <si>
    <t>Basis spread on variable interest rate</t>
  </si>
  <si>
    <t>0.25%</t>
  </si>
  <si>
    <t>Syndicated Credit Facility 2015 [Member] | Minimum | London Interbank Offered Rate (LIBOR)</t>
  </si>
  <si>
    <t>1.25%</t>
  </si>
  <si>
    <t>Syndicated Credit Facility 2015 [Member] | Maximum | Alternate base rate (ABR)</t>
  </si>
  <si>
    <t>1.50%</t>
  </si>
  <si>
    <t>Syndicated Credit Facility 2015 [Member] | Maximum | London Interbank Offered Rate (LIBOR)</t>
  </si>
  <si>
    <t>2.75%</t>
  </si>
  <si>
    <t>U.S. Dollar revolving loan</t>
  </si>
  <si>
    <t>Alternate currencies revolving loan</t>
  </si>
  <si>
    <t>Alternate currencies revolving loan | Minimum | London Interbank Offered Rate (LIBOR)</t>
  </si>
  <si>
    <t>Alternate currencies revolving loan | Minimum | Canadian Dealer Offered Rate (CDOR)</t>
  </si>
  <si>
    <t>Alternate currencies revolving loan | Minimum | Canadian Prime Rate</t>
  </si>
  <si>
    <t>Alternate currencies revolving loan | Minimum | Euro Interbank Offered Rate (EURIBOR)</t>
  </si>
  <si>
    <t>Alternate currencies revolving loan | Maximum | London Interbank Offered Rate (LIBOR)</t>
  </si>
  <si>
    <t>Alternate currencies revolving loan | Maximum | Canadian Dealer Offered Rate (CDOR)</t>
  </si>
  <si>
    <t>Alternate currencies revolving loan | Maximum | Canadian Prime Rate</t>
  </si>
  <si>
    <t>Alternate currencies revolving loan | Maximum | Euro Interbank Offered Rate (EURIBOR)</t>
  </si>
  <si>
    <t>German line of credit</t>
  </si>
  <si>
    <t>Maximum borrowing capacity | €</t>
  </si>
  <si>
    <t>Available borrowing capacity | €</t>
  </si>
  <si>
    <t>DEBT - Schedule of Debt (Details) - USD ($) $ in Thousands</t>
  </si>
  <si>
    <t>Lines of credit</t>
  </si>
  <si>
    <t>Long-term lines of credit</t>
  </si>
  <si>
    <t>Less: debt issuance costs</t>
  </si>
  <si>
    <t>Euro revolving loan</t>
  </si>
  <si>
    <t>Credit Facility | U.S. Dollar revolving loan</t>
  </si>
  <si>
    <t>BUSINESS SEGMENTS (Details) $ in Thousands</t>
  </si>
  <si>
    <t>Jun. 30, 2016USD ($)Customer</t>
  </si>
  <si>
    <t>Jun. 30, 2015USD ($)Customer</t>
  </si>
  <si>
    <t>Jun. 30, 2016USD ($)SegmentCustomer</t>
  </si>
  <si>
    <t>Segment information</t>
  </si>
  <si>
    <t>Number of segments | Segment</t>
  </si>
  <si>
    <t>Consolidated net sales</t>
  </si>
  <si>
    <t>Segment operating income</t>
  </si>
  <si>
    <t>Unallocated corporate expenses</t>
  </si>
  <si>
    <t>Other income (expense)</t>
  </si>
  <si>
    <t>Income (loss) before income taxes</t>
  </si>
  <si>
    <t>Customer concentration risk | Net sales</t>
  </si>
  <si>
    <t>Number of customers representing greater than 10% of total net sales | Customer</t>
  </si>
  <si>
    <t>Operating Segments</t>
  </si>
  <si>
    <t>Depreciation and amortization</t>
  </si>
  <si>
    <t>NobelClad | Operating Segments</t>
  </si>
  <si>
    <t>DynaEnergetics | Operating Segments</t>
  </si>
  <si>
    <t>RESTRUCTURING - Narrative (Details) $ in Thousands</t>
  </si>
  <si>
    <t>1 Months Ended</t>
  </si>
  <si>
    <t>Jan. 31, 2015Facility</t>
  </si>
  <si>
    <t>Jun. 30, 2015USD ($)</t>
  </si>
  <si>
    <t>Restructuring Cost and Reserve [Line Items]</t>
  </si>
  <si>
    <t>Restructuring expenses | $</t>
  </si>
  <si>
    <t>DynaEnergetics</t>
  </si>
  <si>
    <t>Number of distribution centers closed</t>
  </si>
  <si>
    <t>Number of new centralized distribution centers to replace closed distribution centers</t>
  </si>
  <si>
    <t>RESTRUCTURING - Schedule of Restructuring Costs (Details) - USD ($) $ in Thousands</t>
  </si>
  <si>
    <t>Restructuring and impairment charges</t>
  </si>
  <si>
    <t>Severance</t>
  </si>
  <si>
    <t>Asset Impairment</t>
  </si>
  <si>
    <t>Contract Termination Costs</t>
  </si>
  <si>
    <t>Equipment Moving Costs</t>
  </si>
  <si>
    <t>Other Exit Costs</t>
  </si>
  <si>
    <t>Operating Segments | NobelClad | Severance</t>
  </si>
  <si>
    <t>Operating Segments | NobelClad | Asset Impairment</t>
  </si>
  <si>
    <t>Operating Segments | NobelClad | Contract Termination Costs</t>
  </si>
  <si>
    <t>Operating Segments | NobelClad | Equipment Moving Costs</t>
  </si>
  <si>
    <t>Operating Segments | NobelClad | Other Exit Costs</t>
  </si>
  <si>
    <t>Operating Segments | DynaEnergetics</t>
  </si>
  <si>
    <t>Operating Segments | DynaEnergetics | Severance</t>
  </si>
  <si>
    <t>Operating Segments | DynaEnergetics | Asset Impairment</t>
  </si>
  <si>
    <t>Operating Segments | DynaEnergetics | Contract Termination Costs</t>
  </si>
  <si>
    <t>Operating Segments | DynaEnergetics | Equipment Moving Costs</t>
  </si>
  <si>
    <t>Operating Segments | DynaEnergetics | Other Exit Costs</t>
  </si>
  <si>
    <t>Corporate, Non-Segment</t>
  </si>
  <si>
    <t>Corporate, Non-Segment | Severance</t>
  </si>
  <si>
    <t>Corporate, Non-Segment | Asset Impairment</t>
  </si>
  <si>
    <t>Corporate, Non-Segment | Contract Termination Costs</t>
  </si>
  <si>
    <t>Corporate, Non-Segment | Equipment Moving Costs</t>
  </si>
  <si>
    <t>Corporate, Non-Segment | Other Exit Costs</t>
  </si>
  <si>
    <t>RESTRUCTURING - Rollforward of Restructuring Reserve (Details) - USD ($) $ in Thousands</t>
  </si>
  <si>
    <t>Restructuring Reserve [Roll Forward]</t>
  </si>
  <si>
    <t>Balance</t>
  </si>
  <si>
    <t>Expense</t>
  </si>
  <si>
    <t>Payments</t>
  </si>
  <si>
    <t>Currency and Other Adjustments</t>
  </si>
  <si>
    <t>Contract termination costs</t>
  </si>
  <si>
    <t>Equipment moving costs</t>
  </si>
  <si>
    <t>Corporate, Non-Segment | Contract termination costs</t>
  </si>
  <si>
    <t>Corporate, Non-Segment | Equipment moving costs</t>
  </si>
  <si>
    <t>COMMITMENTS AND CONTINGENCIES (Details) - USD ($) $ in Thousands</t>
  </si>
  <si>
    <t>Aug. 31, 2015</t>
  </si>
  <si>
    <t>Jul. 31, 2015</t>
  </si>
  <si>
    <t>Loss Contingencies [Line Items]</t>
  </si>
  <si>
    <t>Increase (Decrease) In Accrued Tariffs</t>
  </si>
  <si>
    <t>US Customs Notice of Action | Unfavorable Regulatory Action | Threatened Litigation</t>
  </si>
  <si>
    <t>Requested payment of AD/CVD cash deposits</t>
  </si>
  <si>
    <t>AD/CVD cash deposits to be remitted or bond posted</t>
  </si>
  <si>
    <t>Loss contingency reserve</t>
  </si>
  <si>
    <t>SUBSEQUENT EVENTS (Details) - USD ($) $ in Thousands</t>
  </si>
  <si>
    <t>Jul. 15, 2016</t>
  </si>
  <si>
    <t>Subsequent event</t>
  </si>
  <si>
    <t>Expected restructuring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406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4472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56</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96</v>
      </c>
      <c t="s" r="B9" s="4">
        <v>197</v>
      </c>
    </row>
    <row spans="1:2" r="10">
      <c t="s" r="A10" s="4">
        <v>198</v>
      </c>
      <c t="s" r="B10"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444</v>
      </c>
      <c t="n" r="C3" s="7">
        <v>6291</v>
      </c>
    </row>
    <row spans="1:3" r="4">
      <c t="s" r="A4" s="4">
        <v>26</v>
      </c>
      <c t="n" r="B4" s="6">
        <v>29235</v>
      </c>
      <c t="n" r="C4" s="6">
        <v>35798</v>
      </c>
    </row>
    <row spans="1:3" r="5">
      <c t="s" r="A5" s="4">
        <v>27</v>
      </c>
      <c t="n" r="B5" s="6">
        <v>33841</v>
      </c>
      <c t="n" r="C5" s="6">
        <v>35449</v>
      </c>
    </row>
    <row spans="1:3" r="6">
      <c t="s" r="A6" s="4">
        <v>28</v>
      </c>
      <c t="n" r="B6" s="6">
        <v>9713</v>
      </c>
      <c t="n" r="C6" s="6">
        <v>8916</v>
      </c>
    </row>
    <row spans="1:3" r="7">
      <c t="s" r="A7" s="4">
        <v>29</v>
      </c>
      <c t="n" r="B7" s="6">
        <v>82233</v>
      </c>
      <c t="n" r="C7" s="6">
        <v>86454</v>
      </c>
    </row>
    <row spans="1:3" r="8">
      <c t="s" r="A8" s="4">
        <v>30</v>
      </c>
      <c t="n" r="B8" s="6">
        <v>109711</v>
      </c>
      <c t="n" r="C8" s="6">
        <v>106523</v>
      </c>
    </row>
    <row spans="1:3" r="9">
      <c t="s" r="A9" s="4">
        <v>31</v>
      </c>
      <c t="n" r="B9" s="6">
        <v>-52006</v>
      </c>
      <c t="n" r="C9" s="6">
        <v>-48524</v>
      </c>
    </row>
    <row spans="1:3" r="10">
      <c t="s" r="A10" s="4">
        <v>32</v>
      </c>
      <c t="n" r="B10" s="6">
        <v>57705</v>
      </c>
      <c t="n" r="C10" s="6">
        <v>57999</v>
      </c>
    </row>
    <row spans="1:3" r="11">
      <c t="s" r="A11" s="4">
        <v>33</v>
      </c>
      <c t="n" r="B11" s="6">
        <v>17333</v>
      </c>
      <c t="n" r="C11" s="6">
        <v>17190</v>
      </c>
    </row>
    <row spans="1:3" r="12">
      <c t="s" r="A12" s="4">
        <v>34</v>
      </c>
      <c t="n" r="B12" s="6">
        <v>18539</v>
      </c>
      <c t="n" r="C12" s="6">
        <v>20418</v>
      </c>
    </row>
    <row spans="1:3" r="13">
      <c t="s" r="A13" s="4">
        <v>35</v>
      </c>
      <c t="n" r="B13" s="6">
        <v>79</v>
      </c>
      <c t="n" r="C13" s="6">
        <v>131</v>
      </c>
    </row>
    <row spans="1:3" r="14">
      <c t="s" r="A14" s="4">
        <v>36</v>
      </c>
      <c t="n" r="B14" s="6">
        <v>175889</v>
      </c>
      <c t="n" r="C14" s="6">
        <v>182192</v>
      </c>
    </row>
    <row spans="1:3" r="15">
      <c t="s" r="A15" s="3">
        <v>37</v>
      </c>
    </row>
    <row spans="1:3" r="16">
      <c t="s" r="A16" s="4">
        <v>38</v>
      </c>
      <c t="n" r="B16" s="6">
        <v>9079</v>
      </c>
      <c t="n" r="C16" s="6">
        <v>14624</v>
      </c>
    </row>
    <row spans="1:3" r="17">
      <c t="s" r="A17" s="4">
        <v>39</v>
      </c>
      <c t="n" r="B17" s="6">
        <v>3939</v>
      </c>
      <c t="n" r="C17" s="6">
        <v>3972</v>
      </c>
    </row>
    <row spans="1:3" r="18">
      <c t="s" r="A18" s="4">
        <v>40</v>
      </c>
      <c t="n" r="B18" s="6">
        <v>6456</v>
      </c>
      <c t="n" r="C18" s="6">
        <v>6374</v>
      </c>
    </row>
    <row spans="1:3" r="19">
      <c t="s" r="A19" s="4">
        <v>41</v>
      </c>
      <c t="n" r="B19" s="6">
        <v>289</v>
      </c>
      <c t="n" r="C19" s="6">
        <v>284</v>
      </c>
    </row>
    <row spans="1:3" r="20">
      <c t="s" r="A20" s="4">
        <v>42</v>
      </c>
      <c t="n" r="B20" s="6">
        <v>662</v>
      </c>
      <c t="n" r="C20" s="6">
        <v>2783</v>
      </c>
    </row>
    <row spans="1:3" r="21">
      <c t="s" r="A21" s="4">
        <v>43</v>
      </c>
      <c t="n" r="B21" s="6">
        <v>3172</v>
      </c>
      <c t="n" r="C21" s="6">
        <v>2465</v>
      </c>
    </row>
    <row spans="1:3" r="22">
      <c t="s" r="A22" s="4">
        <v>44</v>
      </c>
      <c t="n" r="B22" s="6">
        <v>5123</v>
      </c>
      <c t="n" r="C22" s="6">
        <v>2396</v>
      </c>
    </row>
    <row spans="1:3" r="23">
      <c t="s" r="A23" s="4">
        <v>45</v>
      </c>
      <c t="n" r="B23" s="6">
        <v>28720</v>
      </c>
      <c t="n" r="C23" s="6">
        <v>32898</v>
      </c>
    </row>
    <row spans="1:3" r="24">
      <c t="s" r="A24" s="4">
        <v>46</v>
      </c>
      <c t="n" r="B24" s="6">
        <v>22908</v>
      </c>
      <c t="n" r="C24" s="6">
        <v>26826</v>
      </c>
    </row>
    <row spans="1:3" r="25">
      <c t="s" r="A25" s="4">
        <v>47</v>
      </c>
      <c t="n" r="B25" s="6">
        <v>1421</v>
      </c>
      <c t="n" r="C25" s="6">
        <v>2119</v>
      </c>
    </row>
    <row spans="1:3" r="26">
      <c t="s" r="A26" s="4">
        <v>48</v>
      </c>
      <c t="n" r="B26" s="6">
        <v>2064</v>
      </c>
      <c t="n" r="C26" s="6">
        <v>1928</v>
      </c>
    </row>
    <row spans="1:3" r="27">
      <c t="s" r="A27" s="4">
        <v>49</v>
      </c>
      <c t="n" r="B27" s="6">
        <v>55113</v>
      </c>
      <c t="n" r="C27" s="6">
        <v>63771</v>
      </c>
    </row>
    <row spans="1:3" r="28">
      <c t="s" r="A28" s="4">
        <v>50</v>
      </c>
      <c t="s" r="B28" s="4">
        <v>51</v>
      </c>
      <c t="s" r="C28" s="4">
        <v>51</v>
      </c>
    </row>
    <row spans="1:3" r="29">
      <c t="s" r="A29" s="3">
        <v>52</v>
      </c>
    </row>
    <row spans="1:3" r="30">
      <c t="s" r="A30" s="4">
        <v>53</v>
      </c>
      <c t="n" r="B30" s="6">
        <v>0</v>
      </c>
      <c t="n" r="C30" s="6">
        <v>0</v>
      </c>
    </row>
    <row spans="1:3" r="31">
      <c t="s" r="A31" s="4">
        <v>54</v>
      </c>
      <c t="n" r="B31" s="6">
        <v>724</v>
      </c>
      <c t="n" r="C31" s="6">
        <v>711</v>
      </c>
    </row>
    <row spans="1:3" r="32">
      <c t="s" r="A32" s="4">
        <v>55</v>
      </c>
      <c t="n" r="B32" s="6">
        <v>71779</v>
      </c>
      <c t="n" r="C32" s="6">
        <v>70408</v>
      </c>
    </row>
    <row spans="1:3" r="33">
      <c t="s" r="A33" s="4">
        <v>56</v>
      </c>
      <c t="n" r="B33" s="6">
        <v>86012</v>
      </c>
      <c t="n" r="C33" s="6">
        <v>87767</v>
      </c>
    </row>
    <row spans="1:3" r="34">
      <c t="s" r="A34" s="4">
        <v>57</v>
      </c>
      <c t="n" r="B34" s="6">
        <v>-37718</v>
      </c>
      <c t="n" r="C34" s="6">
        <v>-40465</v>
      </c>
    </row>
    <row spans="1:3" r="35">
      <c t="s" r="A35" s="4">
        <v>58</v>
      </c>
      <c t="n" r="B35" s="6">
        <v>-21</v>
      </c>
      <c t="n" r="C35" s="6">
        <v>0</v>
      </c>
    </row>
    <row spans="1:3" r="36">
      <c t="s" r="A36" s="4">
        <v>59</v>
      </c>
      <c t="n" r="B36" s="6">
        <v>120776</v>
      </c>
      <c t="n" r="C36" s="6">
        <v>118421</v>
      </c>
    </row>
    <row spans="1:3" r="37">
      <c t="s" r="A37" s="4">
        <v>60</v>
      </c>
      <c t="n" r="B37" s="7">
        <v>175889</v>
      </c>
      <c t="n" r="C37" s="7">
        <v>182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0</v>
      </c>
      <c t="s" r="B1" s="2">
        <v>1</v>
      </c>
    </row>
    <row spans="1:2" r="2">
      <c t="s" r="B2" s="2">
        <v>2</v>
      </c>
    </row>
    <row spans="1:2" r="3">
      <c t="s" r="A3" s="3">
        <v>156</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159</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162</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9</v>
      </c>
      <c t="s" r="B1" s="2">
        <v>1</v>
      </c>
    </row>
    <row spans="1:2" r="2">
      <c t="s" r="B2" s="2">
        <v>2</v>
      </c>
    </row>
    <row spans="1:2" r="3">
      <c t="s" r="A3" s="3">
        <v>165</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2</v>
      </c>
      <c t="s" r="B1" s="2">
        <v>1</v>
      </c>
    </row>
    <row spans="1:2" r="2">
      <c t="s" r="B2" s="2">
        <v>2</v>
      </c>
    </row>
    <row spans="1:2" r="3">
      <c t="s" r="A3" s="3">
        <v>171</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174</v>
      </c>
    </row>
    <row spans="1:2" r="4">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18</v>
      </c>
      <c t="s" r="B1" s="2">
        <v>1</v>
      </c>
    </row>
    <row spans="1:2" r="2">
      <c t="s" r="B2" s="2">
        <v>2</v>
      </c>
    </row>
    <row spans="1:2" r="3">
      <c t="s" r="A3" s="3">
        <v>177</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23</v>
      </c>
      <c t="s" r="B1" s="2">
        <v>73</v>
      </c>
      <c t="s" r="D1" s="2">
        <v>1</v>
      </c>
    </row>
    <row spans="1:6" r="2">
      <c t="s" r="B2" s="2">
        <v>2</v>
      </c>
      <c t="s" r="C2" s="2">
        <v>74</v>
      </c>
      <c t="s" r="D2" s="2">
        <v>2</v>
      </c>
      <c t="s" r="E2" s="2">
        <v>74</v>
      </c>
      <c t="s" r="F2" s="2">
        <v>23</v>
      </c>
    </row>
    <row spans="1:6" r="3">
      <c t="s" r="A3" s="3">
        <v>188</v>
      </c>
    </row>
    <row spans="1:6" r="4">
      <c t="s" r="A4" s="4">
        <v>224</v>
      </c>
      <c t="s" r="D4" s="4">
        <v>225</v>
      </c>
    </row>
    <row spans="1:6" r="5">
      <c t="s" r="A5" s="4">
        <v>226</v>
      </c>
      <c t="s" r="D5" s="4">
        <v>227</v>
      </c>
    </row>
    <row spans="1:6" r="6">
      <c t="s" r="A6" s="3">
        <v>228</v>
      </c>
    </row>
    <row spans="1:6" r="7">
      <c t="s" r="A7" s="4">
        <v>229</v>
      </c>
      <c t="n" r="B7" s="7">
        <v>-766</v>
      </c>
      <c t="n" r="C7" s="7">
        <v>-1319</v>
      </c>
      <c t="n" r="D7" s="7">
        <v>-1179</v>
      </c>
      <c t="n" r="E7" s="7">
        <v>-3696</v>
      </c>
    </row>
    <row spans="1:6" r="8">
      <c t="s" r="A8" s="4">
        <v>230</v>
      </c>
      <c t="n" r="B8" s="6">
        <v>0</v>
      </c>
      <c t="n" r="C8" s="6">
        <v>0</v>
      </c>
      <c t="n" r="D8" s="6">
        <v>0</v>
      </c>
      <c t="n" r="E8" s="6">
        <v>0</v>
      </c>
    </row>
    <row spans="1:6" r="9">
      <c t="s" r="A9" s="4">
        <v>231</v>
      </c>
      <c t="n" r="B9" s="7">
        <v>-766</v>
      </c>
      <c t="n" r="C9" s="7">
        <v>-1319</v>
      </c>
      <c t="n" r="D9" s="7">
        <v>-1179</v>
      </c>
      <c t="n" r="E9" s="7">
        <v>-3696</v>
      </c>
    </row>
    <row spans="1:6" r="10">
      <c t="s" r="A10" s="3">
        <v>232</v>
      </c>
    </row>
    <row spans="1:6" r="11">
      <c t="s" r="A11" s="4">
        <v>233</v>
      </c>
      <c t="n" r="B11" s="6">
        <v>14142991</v>
      </c>
      <c t="n" r="C11" s="6">
        <v>13906993</v>
      </c>
      <c t="n" r="D11" s="6">
        <v>14071058</v>
      </c>
      <c t="n" r="E11" s="6">
        <v>13900499</v>
      </c>
    </row>
    <row spans="1:6" r="12">
      <c t="s" r="A12" s="4">
        <v>234</v>
      </c>
      <c t="n" r="B12" s="6">
        <v>0</v>
      </c>
      <c t="n" r="C12" s="6">
        <v>0</v>
      </c>
      <c t="n" r="D12" s="6">
        <v>0</v>
      </c>
      <c t="n" r="E12" s="6">
        <v>0</v>
      </c>
    </row>
    <row spans="1:6" r="13">
      <c t="s" r="A13" s="4">
        <v>235</v>
      </c>
      <c t="n" r="B13" s="6">
        <v>14142991</v>
      </c>
      <c t="n" r="C13" s="6">
        <v>13906993</v>
      </c>
      <c t="n" r="D13" s="6">
        <v>14071058</v>
      </c>
      <c t="n" r="E13" s="6">
        <v>13900499</v>
      </c>
    </row>
    <row spans="1:6" r="14">
      <c t="s" r="A14" s="3">
        <v>236</v>
      </c>
    </row>
    <row spans="1:6" r="15">
      <c t="s" r="A15" s="4">
        <v>94</v>
      </c>
      <c t="n" r="B15" s="8">
        <v>-0.05</v>
      </c>
      <c t="n" r="C15" s="8">
        <v>-0.1</v>
      </c>
      <c t="n" r="D15" s="8">
        <v>-0.08</v>
      </c>
      <c t="n" r="E15" s="8">
        <v>-0.27</v>
      </c>
    </row>
    <row spans="1:6" r="16">
      <c t="s" r="A16" s="4">
        <v>95</v>
      </c>
      <c t="n" r="B16" s="8">
        <v>-0.05</v>
      </c>
      <c t="n" r="C16" s="8">
        <v>-0.1</v>
      </c>
      <c t="n" r="D16" s="8">
        <v>-0.08</v>
      </c>
      <c t="n" r="E16" s="8">
        <v>-0.27</v>
      </c>
    </row>
    <row spans="1:6" r="17">
      <c t="s" r="A17" s="4">
        <v>237</v>
      </c>
      <c t="n" r="B17" s="7">
        <v>592</v>
      </c>
      <c t="n" r="D17" s="7">
        <v>592</v>
      </c>
      <c t="n" r="F17" s="7">
        <v>6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38</v>
      </c>
      <c t="s" r="B1" s="2">
        <v>2</v>
      </c>
      <c t="s" r="C1" s="2">
        <v>23</v>
      </c>
    </row>
    <row spans="1:3" r="2">
      <c t="s" r="A2" s="3">
        <v>159</v>
      </c>
    </row>
    <row spans="1:3" r="3">
      <c t="s" r="A3" s="4">
        <v>239</v>
      </c>
      <c t="n" r="B3" s="7">
        <v>3993</v>
      </c>
      <c t="n" r="C3" s="7">
        <v>3682</v>
      </c>
    </row>
    <row spans="1:3" r="4">
      <c t="s" r="A4" s="3">
        <v>196</v>
      </c>
    </row>
    <row spans="1:3" r="5">
      <c t="s" r="A5" s="4">
        <v>240</v>
      </c>
      <c t="n" r="B5" s="6">
        <v>11034</v>
      </c>
      <c t="n" r="C5" s="6">
        <v>14513</v>
      </c>
    </row>
    <row spans="1:3" r="6">
      <c t="s" r="A6" s="4">
        <v>241</v>
      </c>
      <c t="n" r="B6" s="6">
        <v>7580</v>
      </c>
      <c t="n" r="C6" s="6">
        <v>8112</v>
      </c>
    </row>
    <row spans="1:3" r="7">
      <c t="s" r="A7" s="4">
        <v>242</v>
      </c>
      <c t="n" r="B7" s="6">
        <v>14798</v>
      </c>
      <c t="n" r="C7" s="6">
        <v>12320</v>
      </c>
    </row>
    <row spans="1:3" r="8">
      <c t="s" r="A8" s="4">
        <v>243</v>
      </c>
      <c t="n" r="B8" s="6">
        <v>429</v>
      </c>
      <c t="n" r="C8" s="6">
        <v>504</v>
      </c>
    </row>
    <row spans="1:3" r="9">
      <c t="s" r="A9" s="4">
        <v>244</v>
      </c>
      <c t="n" r="B9" s="7">
        <v>33841</v>
      </c>
      <c t="n" r="C9" s="7">
        <v>354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45</v>
      </c>
      <c t="s" r="B1" s="2">
        <v>1</v>
      </c>
    </row>
    <row spans="1:2" r="2">
      <c t="s" r="B2" s="2">
        <v>246</v>
      </c>
    </row>
    <row spans="1:2" r="3">
      <c t="s" r="A3" s="3">
        <v>247</v>
      </c>
    </row>
    <row spans="1:2" r="4">
      <c t="s" r="A4" s="4">
        <v>248</v>
      </c>
      <c t="n" r="B4" s="7">
        <v>17190</v>
      </c>
    </row>
    <row spans="1:2" r="5">
      <c t="s" r="A5" s="4">
        <v>249</v>
      </c>
      <c t="n" r="B5" s="6">
        <v>17333</v>
      </c>
    </row>
    <row spans="1:2" r="6">
      <c t="s" r="A6" s="4">
        <v>250</v>
      </c>
    </row>
    <row spans="1:2" r="7">
      <c t="s" r="A7" s="3">
        <v>247</v>
      </c>
    </row>
    <row spans="1:2" r="8">
      <c t="s" r="A8" s="4">
        <v>248</v>
      </c>
      <c t="n" r="B8" s="6">
        <v>17190</v>
      </c>
    </row>
    <row spans="1:2" r="9">
      <c t="s" r="A9" s="4">
        <v>251</v>
      </c>
      <c t="n" r="B9" s="6">
        <v>-138</v>
      </c>
    </row>
    <row spans="1:2" r="10">
      <c t="s" r="A10" s="4">
        <v>252</v>
      </c>
      <c t="n" r="B10" s="6">
        <v>281</v>
      </c>
    </row>
    <row spans="1:2" r="11">
      <c t="s" r="A11" s="4">
        <v>249</v>
      </c>
      <c t="n" r="B11" s="7">
        <v>17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23</v>
      </c>
    </row>
    <row spans="1:3" r="2">
      <c t="s" r="A2" s="3">
        <v>62</v>
      </c>
    </row>
    <row spans="1:3" r="3">
      <c t="s" r="A3" s="4">
        <v>63</v>
      </c>
      <c t="n" r="B3" s="7">
        <v>1414</v>
      </c>
      <c t="n" r="C3" s="7">
        <v>974</v>
      </c>
    </row>
    <row spans="1:3" r="4">
      <c t="s" r="A4" s="4">
        <v>64</v>
      </c>
      <c t="n" r="B4" s="8">
        <v>0.05</v>
      </c>
      <c t="n" r="C4" s="8">
        <v>0.05</v>
      </c>
    </row>
    <row spans="1:3" r="5">
      <c t="s" r="A5" s="4">
        <v>65</v>
      </c>
      <c t="n" r="B5" s="6">
        <v>4000000</v>
      </c>
      <c t="n" r="C5" s="6">
        <v>4000000</v>
      </c>
    </row>
    <row spans="1:3" r="6">
      <c t="s" r="A6" s="4">
        <v>66</v>
      </c>
      <c t="n" r="B6" s="6">
        <v>0</v>
      </c>
      <c t="n" r="C6" s="6">
        <v>0</v>
      </c>
    </row>
    <row spans="1:3" r="7">
      <c t="s" r="A7" s="4">
        <v>67</v>
      </c>
      <c t="n" r="B7" s="6">
        <v>0</v>
      </c>
      <c t="n" r="C7" s="6">
        <v>0</v>
      </c>
    </row>
    <row spans="1:3" r="8">
      <c t="s" r="A8" s="4">
        <v>68</v>
      </c>
      <c t="n" r="B8" s="8">
        <v>0.05</v>
      </c>
      <c t="n" r="C8" s="8">
        <v>0.05</v>
      </c>
    </row>
    <row spans="1:3" r="9">
      <c t="s" r="A9" s="4">
        <v>69</v>
      </c>
      <c t="n" r="B9" s="6">
        <v>25000000</v>
      </c>
      <c t="n" r="C9" s="6">
        <v>25000000</v>
      </c>
    </row>
    <row spans="1:3" r="10">
      <c t="s" r="A10" s="4">
        <v>70</v>
      </c>
      <c t="n" r="B10" s="6">
        <v>14472508</v>
      </c>
      <c t="n" r="C10" s="6">
        <v>14212115</v>
      </c>
    </row>
    <row spans="1:3" r="11">
      <c t="s" r="A11" s="4">
        <v>71</v>
      </c>
      <c t="n" r="B11" s="6">
        <v>2008</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53</v>
      </c>
      <c t="s" r="B1" s="2">
        <v>2</v>
      </c>
      <c t="s" r="C1" s="2">
        <v>23</v>
      </c>
    </row>
    <row spans="1:3" r="2">
      <c t="s" r="A2" s="3">
        <v>254</v>
      </c>
    </row>
    <row spans="1:3" r="3">
      <c t="s" r="A3" s="4">
        <v>255</v>
      </c>
      <c t="n" r="B3" s="7">
        <v>58153</v>
      </c>
      <c t="n" r="C3" s="7">
        <v>57342</v>
      </c>
    </row>
    <row spans="1:3" r="4">
      <c t="s" r="A4" s="4">
        <v>256</v>
      </c>
      <c t="n" r="B4" s="6">
        <v>-39614</v>
      </c>
      <c t="n" r="C4" s="6">
        <v>-36924</v>
      </c>
    </row>
    <row spans="1:3" r="5">
      <c t="s" r="A5" s="4">
        <v>257</v>
      </c>
      <c t="n" r="B5" s="6">
        <v>18539</v>
      </c>
      <c t="n" r="C5" s="6">
        <v>20418</v>
      </c>
    </row>
    <row spans="1:3" r="6">
      <c t="s" r="A6" s="4">
        <v>258</v>
      </c>
    </row>
    <row spans="1:3" r="7">
      <c t="s" r="A7" s="3">
        <v>254</v>
      </c>
    </row>
    <row spans="1:3" r="8">
      <c t="s" r="A8" s="4">
        <v>255</v>
      </c>
      <c t="n" r="B8" s="6">
        <v>18758</v>
      </c>
      <c t="n" r="C8" s="6">
        <v>18524</v>
      </c>
    </row>
    <row spans="1:3" r="9">
      <c t="s" r="A9" s="4">
        <v>256</v>
      </c>
      <c t="n" r="B9" s="6">
        <v>-8144</v>
      </c>
      <c t="n" r="C9" s="6">
        <v>-7528</v>
      </c>
    </row>
    <row spans="1:3" r="10">
      <c t="s" r="A10" s="4">
        <v>257</v>
      </c>
      <c t="n" r="B10" s="6">
        <v>10614</v>
      </c>
      <c t="n" r="C10" s="6">
        <v>10996</v>
      </c>
    </row>
    <row spans="1:3" r="11">
      <c t="s" r="A11" s="4">
        <v>259</v>
      </c>
    </row>
    <row spans="1:3" r="12">
      <c t="s" r="A12" s="3">
        <v>254</v>
      </c>
    </row>
    <row spans="1:3" r="13">
      <c t="s" r="A13" s="4">
        <v>255</v>
      </c>
      <c t="n" r="B13" s="6">
        <v>37384</v>
      </c>
      <c t="n" r="C13" s="6">
        <v>36830</v>
      </c>
    </row>
    <row spans="1:3" r="14">
      <c t="s" r="A14" s="4">
        <v>256</v>
      </c>
      <c t="n" r="B14" s="6">
        <v>-29665</v>
      </c>
      <c t="n" r="C14" s="6">
        <v>-27701</v>
      </c>
    </row>
    <row spans="1:3" r="15">
      <c t="s" r="A15" s="4">
        <v>257</v>
      </c>
      <c t="n" r="B15" s="6">
        <v>7719</v>
      </c>
      <c t="n" r="C15" s="6">
        <v>9129</v>
      </c>
    </row>
    <row spans="1:3" r="16">
      <c t="s" r="A16" s="4">
        <v>260</v>
      </c>
    </row>
    <row spans="1:3" r="17">
      <c t="s" r="A17" s="3">
        <v>254</v>
      </c>
    </row>
    <row spans="1:3" r="18">
      <c t="s" r="A18" s="4">
        <v>255</v>
      </c>
      <c t="n" r="B18" s="6">
        <v>2011</v>
      </c>
      <c t="n" r="C18" s="6">
        <v>1988</v>
      </c>
    </row>
    <row spans="1:3" r="19">
      <c t="s" r="A19" s="4">
        <v>256</v>
      </c>
      <c t="n" r="B19" s="6">
        <v>-1805</v>
      </c>
      <c t="n" r="C19" s="6">
        <v>-1695</v>
      </c>
    </row>
    <row spans="1:3" r="20">
      <c t="s" r="A20" s="4">
        <v>257</v>
      </c>
      <c t="n" r="B20" s="7">
        <v>206</v>
      </c>
      <c t="n" r="C20" s="7">
        <v>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61</v>
      </c>
      <c t="s" r="B1" s="2">
        <v>2</v>
      </c>
      <c t="s" r="C1" s="2">
        <v>23</v>
      </c>
    </row>
    <row spans="1:3" r="2">
      <c t="s" r="A2" s="3">
        <v>168</v>
      </c>
    </row>
    <row spans="1:3" r="3">
      <c t="s" r="A3" s="4">
        <v>44</v>
      </c>
      <c t="n" r="B3" s="7">
        <v>5123</v>
      </c>
      <c t="n" r="C3" s="7">
        <v>23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2"/>
  </cols>
  <sheetData>
    <row spans="1:3" r="1">
      <c t="s" r="A1" s="1">
        <v>262</v>
      </c>
      <c t="s" r="B1" s="2">
        <v>263</v>
      </c>
      <c t="s" r="C1" s="2">
        <v>264</v>
      </c>
    </row>
    <row spans="1:3" r="2">
      <c t="s" r="A2" s="4">
        <v>265</v>
      </c>
    </row>
    <row spans="1:3" r="3">
      <c t="s" r="A3" s="3">
        <v>266</v>
      </c>
    </row>
    <row spans="1:3" r="4">
      <c t="s" r="A4" s="4">
        <v>267</v>
      </c>
      <c t="s" r="B4" s="4">
        <v>268</v>
      </c>
    </row>
    <row spans="1:3" r="5">
      <c t="s" r="A5" s="4">
        <v>269</v>
      </c>
      <c t="n" r="B5" s="7">
        <v>75000000</v>
      </c>
    </row>
    <row spans="1:3" r="6">
      <c t="s" r="A6" s="4">
        <v>270</v>
      </c>
      <c t="n" r="B6" s="7">
        <v>100000000</v>
      </c>
    </row>
    <row spans="1:3" r="7">
      <c t="s" r="A7" s="4">
        <v>271</v>
      </c>
    </row>
    <row spans="1:3" r="8">
      <c t="s" r="A8" s="3">
        <v>266</v>
      </c>
    </row>
    <row spans="1:3" r="9">
      <c t="s" r="A9" s="4">
        <v>272</v>
      </c>
      <c t="s" r="B9" s="4">
        <v>273</v>
      </c>
    </row>
    <row spans="1:3" r="10">
      <c t="s" r="A10" s="4">
        <v>274</v>
      </c>
    </row>
    <row spans="1:3" r="11">
      <c t="s" r="A11" s="3">
        <v>266</v>
      </c>
    </row>
    <row spans="1:3" r="12">
      <c t="s" r="A12" s="4">
        <v>272</v>
      </c>
      <c t="s" r="B12" s="4">
        <v>275</v>
      </c>
    </row>
    <row spans="1:3" r="13">
      <c t="s" r="A13" s="4">
        <v>276</v>
      </c>
    </row>
    <row spans="1:3" r="14">
      <c t="s" r="A14" s="3">
        <v>266</v>
      </c>
    </row>
    <row spans="1:3" r="15">
      <c t="s" r="A15" s="4">
        <v>272</v>
      </c>
      <c t="s" r="B15" s="4">
        <v>277</v>
      </c>
    </row>
    <row spans="1:3" r="16">
      <c t="s" r="A16" s="4">
        <v>278</v>
      </c>
    </row>
    <row spans="1:3" r="17">
      <c t="s" r="A17" s="3">
        <v>266</v>
      </c>
    </row>
    <row spans="1:3" r="18">
      <c t="s" r="A18" s="4">
        <v>272</v>
      </c>
      <c t="s" r="B18" s="4">
        <v>279</v>
      </c>
    </row>
    <row spans="1:3" r="19">
      <c t="s" r="A19" s="4">
        <v>280</v>
      </c>
    </row>
    <row spans="1:3" r="20">
      <c t="s" r="A20" s="3">
        <v>266</v>
      </c>
    </row>
    <row spans="1:3" r="21">
      <c t="s" r="A21" s="4">
        <v>269</v>
      </c>
      <c t="n" r="B21" s="7">
        <v>65000000</v>
      </c>
    </row>
    <row spans="1:3" r="22">
      <c t="s" r="A22" s="4">
        <v>281</v>
      </c>
    </row>
    <row spans="1:3" r="23">
      <c t="s" r="A23" s="3">
        <v>266</v>
      </c>
    </row>
    <row spans="1:3" r="24">
      <c t="s" r="A24" s="4">
        <v>269</v>
      </c>
      <c t="n" r="B24" s="7">
        <v>10000000</v>
      </c>
    </row>
    <row spans="1:3" r="25">
      <c t="s" r="A25" s="4">
        <v>282</v>
      </c>
    </row>
    <row spans="1:3" r="26">
      <c t="s" r="A26" s="3">
        <v>266</v>
      </c>
    </row>
    <row spans="1:3" r="27">
      <c t="s" r="A27" s="4">
        <v>272</v>
      </c>
      <c t="s" r="B27" s="4">
        <v>275</v>
      </c>
    </row>
    <row spans="1:3" r="28">
      <c t="s" r="A28" s="4">
        <v>283</v>
      </c>
    </row>
    <row spans="1:3" r="29">
      <c t="s" r="A29" s="3">
        <v>266</v>
      </c>
    </row>
    <row spans="1:3" r="30">
      <c t="s" r="A30" s="4">
        <v>272</v>
      </c>
      <c t="s" r="B30" s="4">
        <v>275</v>
      </c>
    </row>
    <row spans="1:3" r="31">
      <c t="s" r="A31" s="4">
        <v>284</v>
      </c>
    </row>
    <row spans="1:3" r="32">
      <c t="s" r="A32" s="3">
        <v>266</v>
      </c>
    </row>
    <row spans="1:3" r="33">
      <c t="s" r="A33" s="4">
        <v>272</v>
      </c>
      <c t="s" r="B33" s="4">
        <v>273</v>
      </c>
    </row>
    <row spans="1:3" r="34">
      <c t="s" r="A34" s="4">
        <v>285</v>
      </c>
    </row>
    <row spans="1:3" r="35">
      <c t="s" r="A35" s="3">
        <v>266</v>
      </c>
    </row>
    <row spans="1:3" r="36">
      <c t="s" r="A36" s="4">
        <v>272</v>
      </c>
      <c t="s" r="B36" s="4">
        <v>275</v>
      </c>
    </row>
    <row spans="1:3" r="37">
      <c t="s" r="A37" s="4">
        <v>286</v>
      </c>
    </row>
    <row spans="1:3" r="38">
      <c t="s" r="A38" s="3">
        <v>266</v>
      </c>
    </row>
    <row spans="1:3" r="39">
      <c t="s" r="A39" s="4">
        <v>272</v>
      </c>
      <c t="s" r="B39" s="4">
        <v>279</v>
      </c>
    </row>
    <row spans="1:3" r="40">
      <c t="s" r="A40" s="4">
        <v>287</v>
      </c>
    </row>
    <row spans="1:3" r="41">
      <c t="s" r="A41" s="3">
        <v>266</v>
      </c>
    </row>
    <row spans="1:3" r="42">
      <c t="s" r="A42" s="4">
        <v>272</v>
      </c>
      <c t="s" r="B42" s="4">
        <v>279</v>
      </c>
    </row>
    <row spans="1:3" r="43">
      <c t="s" r="A43" s="4">
        <v>288</v>
      </c>
    </row>
    <row spans="1:3" r="44">
      <c t="s" r="A44" s="3">
        <v>266</v>
      </c>
    </row>
    <row spans="1:3" r="45">
      <c t="s" r="A45" s="4">
        <v>272</v>
      </c>
      <c t="s" r="B45" s="4">
        <v>277</v>
      </c>
    </row>
    <row spans="1:3" r="46">
      <c t="s" r="A46" s="4">
        <v>289</v>
      </c>
    </row>
    <row spans="1:3" r="47">
      <c t="s" r="A47" s="3">
        <v>266</v>
      </c>
    </row>
    <row spans="1:3" r="48">
      <c t="s" r="A48" s="4">
        <v>272</v>
      </c>
      <c t="s" r="B48" s="4">
        <v>279</v>
      </c>
    </row>
    <row spans="1:3" r="49">
      <c t="s" r="A49" s="4">
        <v>290</v>
      </c>
    </row>
    <row spans="1:3" r="50">
      <c t="s" r="A50" s="3">
        <v>266</v>
      </c>
    </row>
    <row spans="1:3" r="51">
      <c t="s" r="A51" s="4">
        <v>291</v>
      </c>
      <c t="n" r="C51" s="9">
        <v>4000000</v>
      </c>
    </row>
    <row spans="1:3" r="52">
      <c t="s" r="A52" s="4">
        <v>292</v>
      </c>
      <c t="n" r="C52" s="9">
        <v>155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93</v>
      </c>
      <c t="s" r="B1" s="2">
        <v>2</v>
      </c>
      <c t="s" r="C1" s="2">
        <v>23</v>
      </c>
    </row>
    <row spans="1:3" r="2">
      <c t="s" r="A2" s="3">
        <v>294</v>
      </c>
    </row>
    <row spans="1:3" r="3">
      <c t="s" r="A3" s="4">
        <v>295</v>
      </c>
      <c t="n" r="B3" s="7">
        <v>23500</v>
      </c>
      <c t="n" r="C3" s="7">
        <v>27500</v>
      </c>
    </row>
    <row spans="1:3" r="4">
      <c t="s" r="A4" s="4">
        <v>296</v>
      </c>
      <c t="n" r="B4" s="6">
        <v>592</v>
      </c>
      <c t="n" r="C4" s="6">
        <v>674</v>
      </c>
    </row>
    <row spans="1:3" r="5">
      <c t="s" r="A5" s="4">
        <v>294</v>
      </c>
      <c t="n" r="B5" s="6">
        <v>22908</v>
      </c>
      <c t="n" r="C5" s="6">
        <v>26826</v>
      </c>
    </row>
    <row spans="1:3" r="6">
      <c t="s" r="A6" s="4">
        <v>297</v>
      </c>
    </row>
    <row spans="1:3" r="7">
      <c t="s" r="A7" s="3">
        <v>294</v>
      </c>
    </row>
    <row spans="1:3" r="8">
      <c t="s" r="A8" s="4">
        <v>295</v>
      </c>
      <c t="n" r="B8" s="6">
        <v>0</v>
      </c>
      <c t="n" r="C8" s="6">
        <v>0</v>
      </c>
    </row>
    <row spans="1:3" r="9">
      <c t="s" r="A9" s="4">
        <v>298</v>
      </c>
    </row>
    <row spans="1:3" r="10">
      <c t="s" r="A10" s="3">
        <v>294</v>
      </c>
    </row>
    <row spans="1:3" r="11">
      <c t="s" r="A11" s="4">
        <v>295</v>
      </c>
      <c t="n" r="B11" s="7">
        <v>23500</v>
      </c>
      <c t="n" r="C11" s="7">
        <v>2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s>
  <sheetData>
    <row spans="1:5" r="1">
      <c t="s" r="A1" s="1">
        <v>299</v>
      </c>
      <c t="s" r="B1" s="2">
        <v>73</v>
      </c>
      <c t="s" r="D1" s="2">
        <v>1</v>
      </c>
    </row>
    <row spans="1:5" r="2">
      <c t="s" r="B2" s="2">
        <v>300</v>
      </c>
      <c t="s" r="C2" s="2">
        <v>301</v>
      </c>
      <c t="s" r="D2" s="2">
        <v>302</v>
      </c>
      <c t="s" r="E2" s="2">
        <v>301</v>
      </c>
    </row>
    <row spans="1:5" r="3">
      <c t="s" r="A3" s="3">
        <v>303</v>
      </c>
    </row>
    <row spans="1:5" r="4">
      <c t="s" r="A4" s="4">
        <v>304</v>
      </c>
      <c t="n" r="D4" s="6">
        <v>2</v>
      </c>
    </row>
    <row spans="1:5" r="5">
      <c t="s" r="A5" s="4">
        <v>305</v>
      </c>
      <c t="n" r="B5" s="7">
        <v>41317</v>
      </c>
      <c t="n" r="C5" s="7">
        <v>44741</v>
      </c>
      <c t="n" r="D5" s="7">
        <v>81849</v>
      </c>
      <c t="n" r="E5" s="7">
        <v>85560</v>
      </c>
    </row>
    <row spans="1:5" r="6">
      <c t="s" r="A6" s="4">
        <v>306</v>
      </c>
      <c t="n" r="B6" s="6">
        <v>-822</v>
      </c>
      <c t="n" r="C6" s="6">
        <v>-63</v>
      </c>
      <c t="n" r="D6" s="6">
        <v>-907</v>
      </c>
      <c t="n" r="E6" s="6">
        <v>-3289</v>
      </c>
    </row>
    <row spans="1:5" r="7">
      <c t="s" r="A7" s="4">
        <v>307</v>
      </c>
      <c t="n" r="B7" s="6">
        <v>-1443</v>
      </c>
      <c t="n" r="C7" s="6">
        <v>-1449</v>
      </c>
      <c t="n" r="D7" s="6">
        <v>-3444</v>
      </c>
      <c t="n" r="E7" s="6">
        <v>-4465</v>
      </c>
    </row>
    <row spans="1:5" r="8">
      <c t="s" r="A8" s="4">
        <v>117</v>
      </c>
      <c t="n" r="B8" s="6">
        <v>-608</v>
      </c>
      <c t="n" r="C8" s="6">
        <v>-847</v>
      </c>
      <c t="n" r="D8" s="6">
        <v>-1121</v>
      </c>
      <c t="n" r="E8" s="6">
        <v>-2084</v>
      </c>
    </row>
    <row spans="1:5" r="9">
      <c t="s" r="A9" s="4">
        <v>308</v>
      </c>
      <c t="n" r="B9" s="6">
        <v>304</v>
      </c>
      <c t="n" r="C9" s="6">
        <v>40</v>
      </c>
      <c t="n" r="D9" s="6">
        <v>336</v>
      </c>
      <c t="n" r="E9" s="6">
        <v>1164</v>
      </c>
    </row>
    <row spans="1:5" r="10">
      <c t="s" r="A10" s="4">
        <v>88</v>
      </c>
      <c t="n" r="B10" s="6">
        <v>-397</v>
      </c>
      <c t="n" r="C10" s="6">
        <v>-263</v>
      </c>
      <c t="n" r="D10" s="6">
        <v>-561</v>
      </c>
      <c t="n" r="E10" s="6">
        <v>-445</v>
      </c>
    </row>
    <row spans="1:5" r="11">
      <c t="s" r="A11" s="4">
        <v>89</v>
      </c>
      <c t="n" r="B11" s="6">
        <v>1</v>
      </c>
      <c t="n" r="C11" s="6">
        <v>1</v>
      </c>
      <c t="n" r="D11" s="6">
        <v>2</v>
      </c>
      <c t="n" r="E11" s="6">
        <v>4</v>
      </c>
    </row>
    <row spans="1:5" r="12">
      <c t="s" r="A12" s="4">
        <v>309</v>
      </c>
      <c t="n" r="B12" s="7">
        <v>-914</v>
      </c>
      <c t="n" r="C12" s="7">
        <v>-285</v>
      </c>
      <c t="n" r="D12" s="7">
        <v>-1130</v>
      </c>
      <c t="n" r="E12" s="7">
        <v>-2566</v>
      </c>
    </row>
    <row spans="1:5" r="13">
      <c t="s" r="A13" s="4">
        <v>310</v>
      </c>
    </row>
    <row spans="1:5" r="14">
      <c t="s" r="A14" s="3">
        <v>303</v>
      </c>
    </row>
    <row spans="1:5" r="15">
      <c t="s" r="A15" s="4">
        <v>311</v>
      </c>
      <c t="n" r="B15" s="6">
        <v>0</v>
      </c>
      <c t="n" r="C15" s="6">
        <v>0</v>
      </c>
      <c t="n" r="D15" s="6">
        <v>0</v>
      </c>
      <c t="n" r="E15" s="6">
        <v>0</v>
      </c>
    </row>
    <row spans="1:5" r="16">
      <c t="s" r="A16" s="4">
        <v>312</v>
      </c>
    </row>
    <row spans="1:5" r="17">
      <c t="s" r="A17" s="3">
        <v>303</v>
      </c>
    </row>
    <row spans="1:5" r="18">
      <c t="s" r="A18" s="4">
        <v>305</v>
      </c>
      <c t="n" r="B18" s="7">
        <v>41317</v>
      </c>
      <c t="n" r="C18" s="7">
        <v>44741</v>
      </c>
      <c t="n" r="D18" s="7">
        <v>81849</v>
      </c>
      <c t="n" r="E18" s="7">
        <v>85560</v>
      </c>
    </row>
    <row spans="1:5" r="19">
      <c t="s" r="A19" s="4">
        <v>306</v>
      </c>
      <c t="n" r="B19" s="6">
        <v>1229</v>
      </c>
      <c t="n" r="C19" s="6">
        <v>2233</v>
      </c>
      <c t="n" r="D19" s="6">
        <v>3658</v>
      </c>
      <c t="n" r="E19" s="6">
        <v>3260</v>
      </c>
    </row>
    <row spans="1:5" r="20">
      <c t="s" r="A20" s="4">
        <v>313</v>
      </c>
      <c t="n" r="B20" s="6">
        <v>2765</v>
      </c>
      <c t="n" r="C20" s="6">
        <v>2511</v>
      </c>
      <c t="n" r="D20" s="6">
        <v>5278</v>
      </c>
      <c t="n" r="E20" s="6">
        <v>5183</v>
      </c>
    </row>
    <row spans="1:5" r="21">
      <c t="s" r="A21" s="4">
        <v>314</v>
      </c>
    </row>
    <row spans="1:5" r="22">
      <c t="s" r="A22" s="3">
        <v>303</v>
      </c>
    </row>
    <row spans="1:5" r="23">
      <c t="s" r="A23" s="4">
        <v>305</v>
      </c>
      <c t="n" r="B23" s="6">
        <v>26407</v>
      </c>
      <c t="n" r="C23" s="6">
        <v>21449</v>
      </c>
      <c t="n" r="D23" s="6">
        <v>51459</v>
      </c>
      <c t="n" r="E23" s="6">
        <v>45393</v>
      </c>
    </row>
    <row spans="1:5" r="24">
      <c t="s" r="A24" s="4">
        <v>306</v>
      </c>
      <c t="n" r="B24" s="6">
        <v>4130</v>
      </c>
      <c t="n" r="C24" s="6">
        <v>986</v>
      </c>
      <c t="n" r="D24" s="6">
        <v>5639</v>
      </c>
      <c t="n" r="E24" s="6">
        <v>2807</v>
      </c>
    </row>
    <row spans="1:5" r="25">
      <c t="s" r="A25" s="4">
        <v>313</v>
      </c>
      <c t="n" r="B25" s="6">
        <v>1062</v>
      </c>
      <c t="n" r="C25" s="6">
        <v>944</v>
      </c>
      <c t="n" r="D25" s="6">
        <v>1994</v>
      </c>
      <c t="n" r="E25" s="6">
        <v>2101</v>
      </c>
    </row>
    <row spans="1:5" r="26">
      <c t="s" r="A26" s="4">
        <v>315</v>
      </c>
    </row>
    <row spans="1:5" r="27">
      <c t="s" r="A27" s="3">
        <v>303</v>
      </c>
    </row>
    <row spans="1:5" r="28">
      <c t="s" r="A28" s="4">
        <v>305</v>
      </c>
      <c t="n" r="B28" s="6">
        <v>14910</v>
      </c>
      <c t="n" r="C28" s="6">
        <v>23292</v>
      </c>
      <c t="n" r="D28" s="6">
        <v>30390</v>
      </c>
      <c t="n" r="E28" s="6">
        <v>40167</v>
      </c>
    </row>
    <row spans="1:5" r="29">
      <c t="s" r="A29" s="4">
        <v>306</v>
      </c>
      <c t="n" r="B29" s="6">
        <v>-2901</v>
      </c>
      <c t="n" r="C29" s="6">
        <v>1247</v>
      </c>
      <c t="n" r="D29" s="6">
        <v>-1981</v>
      </c>
      <c t="n" r="E29" s="6">
        <v>453</v>
      </c>
    </row>
    <row spans="1:5" r="30">
      <c t="s" r="A30" s="4">
        <v>313</v>
      </c>
      <c t="n" r="B30" s="7">
        <v>1703</v>
      </c>
      <c t="n" r="C30" s="7">
        <v>1567</v>
      </c>
      <c t="n" r="D30" s="7">
        <v>3284</v>
      </c>
      <c t="n" r="E30" s="7">
        <v>30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t="s" r="A1" s="1">
        <v>316</v>
      </c>
      <c t="s" r="B1" s="2">
        <v>317</v>
      </c>
      <c t="s" r="C1" s="2">
        <v>73</v>
      </c>
      <c t="s" r="E1" s="2">
        <v>1</v>
      </c>
    </row>
    <row spans="1:6" r="2">
      <c t="s" r="B2" s="2">
        <v>318</v>
      </c>
      <c t="s" r="C2" s="2">
        <v>246</v>
      </c>
      <c t="s" r="D2" s="2">
        <v>319</v>
      </c>
      <c t="s" r="E2" s="2">
        <v>246</v>
      </c>
      <c t="s" r="F2" s="2">
        <v>319</v>
      </c>
    </row>
    <row spans="1:6" r="3">
      <c t="s" r="A3" s="3">
        <v>320</v>
      </c>
    </row>
    <row spans="1:6" r="4">
      <c t="s" r="A4" s="4">
        <v>321</v>
      </c>
      <c t="n" r="C4" s="7">
        <v>829</v>
      </c>
      <c t="n" r="D4" s="7">
        <v>1116</v>
      </c>
      <c t="n" r="E4" s="7">
        <v>829</v>
      </c>
      <c t="n" r="F4" s="7">
        <v>3112</v>
      </c>
    </row>
    <row spans="1:6" r="5">
      <c t="s" r="A5" s="4">
        <v>322</v>
      </c>
    </row>
    <row spans="1:6" r="6">
      <c t="s" r="A6" s="3">
        <v>320</v>
      </c>
    </row>
    <row spans="1:6" r="7">
      <c t="s" r="A7" s="4">
        <v>323</v>
      </c>
      <c t="n" r="B7" s="6">
        <v>2</v>
      </c>
    </row>
    <row spans="1:6" r="8">
      <c t="s" r="A8" s="4">
        <v>324</v>
      </c>
      <c t="n" r="B8" s="6">
        <v>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73</v>
      </c>
      <c t="s" r="D1" s="2">
        <v>1</v>
      </c>
    </row>
    <row spans="1:5" r="2">
      <c t="s" r="B2" s="2">
        <v>2</v>
      </c>
      <c t="s" r="C2" s="2">
        <v>74</v>
      </c>
      <c t="s" r="D2" s="2">
        <v>2</v>
      </c>
      <c t="s" r="E2" s="2">
        <v>74</v>
      </c>
    </row>
    <row spans="1:5" r="3">
      <c t="s" r="A3" s="3">
        <v>320</v>
      </c>
    </row>
    <row spans="1:5" r="4">
      <c t="s" r="A4" s="4">
        <v>326</v>
      </c>
      <c t="n" r="B4" s="7">
        <v>829</v>
      </c>
      <c t="n" r="C4" s="7">
        <v>1116</v>
      </c>
      <c t="n" r="D4" s="7">
        <v>829</v>
      </c>
      <c t="n" r="E4" s="7">
        <v>3112</v>
      </c>
    </row>
    <row spans="1:5" r="5">
      <c t="s" r="A5" s="4">
        <v>327</v>
      </c>
    </row>
    <row spans="1:5" r="6">
      <c t="s" r="A6" s="3">
        <v>320</v>
      </c>
    </row>
    <row spans="1:5" r="7">
      <c t="s" r="A7" s="4">
        <v>326</v>
      </c>
      <c t="n" r="B7" s="6">
        <v>799</v>
      </c>
      <c t="n" r="C7" s="6">
        <v>57</v>
      </c>
      <c t="n" r="D7" s="6">
        <v>799</v>
      </c>
      <c t="n" r="E7" s="6">
        <v>1802</v>
      </c>
    </row>
    <row spans="1:5" r="8">
      <c t="s" r="A8" s="4">
        <v>328</v>
      </c>
    </row>
    <row spans="1:5" r="9">
      <c t="s" r="A9" s="3">
        <v>320</v>
      </c>
    </row>
    <row spans="1:5" r="10">
      <c t="s" r="A10" s="4">
        <v>326</v>
      </c>
      <c t="n" r="C10" s="6">
        <v>3</v>
      </c>
      <c t="n" r="E10" s="6">
        <v>205</v>
      </c>
    </row>
    <row spans="1:5" r="11">
      <c t="s" r="A11" s="4">
        <v>329</v>
      </c>
    </row>
    <row spans="1:5" r="12">
      <c t="s" r="A12" s="3">
        <v>320</v>
      </c>
    </row>
    <row spans="1:5" r="13">
      <c t="s" r="A13" s="4">
        <v>326</v>
      </c>
      <c t="n" r="B13" s="6">
        <v>16</v>
      </c>
      <c t="n" r="C13" s="6">
        <v>273</v>
      </c>
      <c t="n" r="D13" s="6">
        <v>16</v>
      </c>
      <c t="n" r="E13" s="6">
        <v>284</v>
      </c>
    </row>
    <row spans="1:5" r="14">
      <c t="s" r="A14" s="4">
        <v>330</v>
      </c>
    </row>
    <row spans="1:5" r="15">
      <c t="s" r="A15" s="3">
        <v>320</v>
      </c>
    </row>
    <row spans="1:5" r="16">
      <c t="s" r="A16" s="4">
        <v>326</v>
      </c>
      <c t="n" r="B16" s="6">
        <v>14</v>
      </c>
      <c t="n" r="C16" s="6">
        <v>715</v>
      </c>
      <c t="n" r="D16" s="6">
        <v>14</v>
      </c>
      <c t="n" r="E16" s="6">
        <v>747</v>
      </c>
    </row>
    <row spans="1:5" r="17">
      <c t="s" r="A17" s="4">
        <v>331</v>
      </c>
    </row>
    <row spans="1:5" r="18">
      <c t="s" r="A18" s="3">
        <v>320</v>
      </c>
    </row>
    <row spans="1:5" r="19">
      <c t="s" r="A19" s="4">
        <v>326</v>
      </c>
      <c t="n" r="C19" s="6">
        <v>68</v>
      </c>
      <c t="n" r="E19" s="6">
        <v>74</v>
      </c>
    </row>
    <row spans="1:5" r="20">
      <c t="s" r="A20" s="4">
        <v>250</v>
      </c>
    </row>
    <row spans="1:5" r="21">
      <c t="s" r="A21" s="3">
        <v>320</v>
      </c>
    </row>
    <row spans="1:5" r="22">
      <c t="s" r="A22" s="4">
        <v>326</v>
      </c>
      <c t="n" r="C22" s="6">
        <v>504</v>
      </c>
      <c t="n" r="E22" s="6">
        <v>558</v>
      </c>
    </row>
    <row spans="1:5" r="23">
      <c t="s" r="A23" s="4">
        <v>332</v>
      </c>
    </row>
    <row spans="1:5" r="24">
      <c t="s" r="A24" s="3">
        <v>320</v>
      </c>
    </row>
    <row spans="1:5" r="25">
      <c t="s" r="A25" s="4">
        <v>326</v>
      </c>
      <c t="n" r="C25" s="6">
        <v>-42</v>
      </c>
      <c t="n" r="E25" s="6">
        <v>-3</v>
      </c>
    </row>
    <row spans="1:5" r="26">
      <c t="s" r="A26" s="4">
        <v>333</v>
      </c>
    </row>
    <row spans="1:5" r="27">
      <c t="s" r="A27" s="3">
        <v>320</v>
      </c>
    </row>
    <row spans="1:5" r="28">
      <c t="s" r="A28" s="4">
        <v>326</v>
      </c>
      <c t="n" r="C28" s="6">
        <v>0</v>
      </c>
      <c t="n" r="E28" s="6">
        <v>0</v>
      </c>
    </row>
    <row spans="1:5" r="29">
      <c t="s" r="A29" s="4">
        <v>334</v>
      </c>
    </row>
    <row spans="1:5" r="30">
      <c t="s" r="A30" s="3">
        <v>320</v>
      </c>
    </row>
    <row spans="1:5" r="31">
      <c t="s" r="A31" s="4">
        <v>326</v>
      </c>
      <c t="n" r="C31" s="6">
        <v>29</v>
      </c>
      <c t="n" r="E31" s="6">
        <v>40</v>
      </c>
    </row>
    <row spans="1:5" r="32">
      <c t="s" r="A32" s="4">
        <v>335</v>
      </c>
    </row>
    <row spans="1:5" r="33">
      <c t="s" r="A33" s="3">
        <v>320</v>
      </c>
    </row>
    <row spans="1:5" r="34">
      <c t="s" r="A34" s="4">
        <v>326</v>
      </c>
      <c t="n" r="C34" s="6">
        <v>517</v>
      </c>
      <c t="n" r="E34" s="6">
        <v>517</v>
      </c>
    </row>
    <row spans="1:5" r="35">
      <c t="s" r="A35" s="4">
        <v>336</v>
      </c>
    </row>
    <row spans="1:5" r="36">
      <c t="s" r="A36" s="3">
        <v>320</v>
      </c>
    </row>
    <row spans="1:5" r="37">
      <c t="s" r="A37" s="4">
        <v>326</v>
      </c>
      <c t="n" r="C37" s="6">
        <v>0</v>
      </c>
      <c t="n" r="E37" s="6">
        <v>4</v>
      </c>
    </row>
    <row spans="1:5" r="38">
      <c t="s" r="A38" s="4">
        <v>337</v>
      </c>
    </row>
    <row spans="1:5" r="39">
      <c t="s" r="A39" s="3">
        <v>320</v>
      </c>
    </row>
    <row spans="1:5" r="40">
      <c t="s" r="A40" s="4">
        <v>326</v>
      </c>
      <c t="n" r="B40" s="6">
        <v>755</v>
      </c>
      <c t="n" r="C40" s="6">
        <v>612</v>
      </c>
      <c t="n" r="D40" s="6">
        <v>755</v>
      </c>
      <c t="n" r="E40" s="6">
        <v>994</v>
      </c>
    </row>
    <row spans="1:5" r="41">
      <c t="s" r="A41" s="4">
        <v>338</v>
      </c>
    </row>
    <row spans="1:5" r="42">
      <c t="s" r="A42" s="3">
        <v>320</v>
      </c>
    </row>
    <row spans="1:5" r="43">
      <c t="s" r="A43" s="4">
        <v>326</v>
      </c>
      <c t="n" r="B43" s="6">
        <v>725</v>
      </c>
      <c t="n" r="C43" s="6">
        <v>99</v>
      </c>
      <c t="n" r="D43" s="6">
        <v>725</v>
      </c>
      <c t="n" r="E43" s="6">
        <v>245</v>
      </c>
    </row>
    <row spans="1:5" r="44">
      <c t="s" r="A44" s="4">
        <v>339</v>
      </c>
    </row>
    <row spans="1:5" r="45">
      <c t="s" r="A45" s="3">
        <v>320</v>
      </c>
    </row>
    <row spans="1:5" r="46">
      <c t="s" r="A46" s="4">
        <v>326</v>
      </c>
      <c t="n" r="C46" s="6">
        <v>3</v>
      </c>
      <c t="n" r="E46" s="6">
        <v>205</v>
      </c>
    </row>
    <row spans="1:5" r="47">
      <c t="s" r="A47" s="4">
        <v>340</v>
      </c>
    </row>
    <row spans="1:5" r="48">
      <c t="s" r="A48" s="3">
        <v>320</v>
      </c>
    </row>
    <row spans="1:5" r="49">
      <c t="s" r="A49" s="4">
        <v>326</v>
      </c>
      <c t="n" r="B49" s="6">
        <v>16</v>
      </c>
      <c t="n" r="C49" s="6">
        <v>244</v>
      </c>
      <c t="n" r="D49" s="6">
        <v>16</v>
      </c>
      <c t="n" r="E49" s="6">
        <v>244</v>
      </c>
    </row>
    <row spans="1:5" r="50">
      <c t="s" r="A50" s="4">
        <v>341</v>
      </c>
    </row>
    <row spans="1:5" r="51">
      <c t="s" r="A51" s="3">
        <v>320</v>
      </c>
    </row>
    <row spans="1:5" r="52">
      <c t="s" r="A52" s="4">
        <v>326</v>
      </c>
      <c t="n" r="B52" s="6">
        <v>14</v>
      </c>
      <c t="n" r="C52" s="6">
        <v>198</v>
      </c>
      <c t="n" r="D52" s="6">
        <v>14</v>
      </c>
      <c t="n" r="E52" s="6">
        <v>230</v>
      </c>
    </row>
    <row spans="1:5" r="53">
      <c t="s" r="A53" s="4">
        <v>342</v>
      </c>
    </row>
    <row spans="1:5" r="54">
      <c t="s" r="A54" s="3">
        <v>320</v>
      </c>
    </row>
    <row spans="1:5" r="55">
      <c t="s" r="A55" s="4">
        <v>326</v>
      </c>
      <c t="n" r="C55" s="6">
        <v>68</v>
      </c>
      <c t="n" r="E55" s="6">
        <v>70</v>
      </c>
    </row>
    <row spans="1:5" r="56">
      <c t="s" r="A56" s="4">
        <v>343</v>
      </c>
    </row>
    <row spans="1:5" r="57">
      <c t="s" r="A57" s="3">
        <v>320</v>
      </c>
    </row>
    <row spans="1:5" r="58">
      <c t="s" r="A58" s="4">
        <v>326</v>
      </c>
      <c t="n" r="B58" s="6">
        <v>74</v>
      </c>
      <c t="n" r="C58" s="6">
        <v>0</v>
      </c>
      <c t="n" r="D58" s="6">
        <v>74</v>
      </c>
      <c t="n" r="E58" s="6">
        <v>1560</v>
      </c>
    </row>
    <row spans="1:5" r="59">
      <c t="s" r="A59" s="4">
        <v>344</v>
      </c>
    </row>
    <row spans="1:5" r="60">
      <c t="s" r="A60" s="3">
        <v>320</v>
      </c>
    </row>
    <row spans="1:5" r="61">
      <c t="s" r="A61" s="4">
        <v>326</v>
      </c>
      <c t="n" r="B61" s="6">
        <v>74</v>
      </c>
      <c t="n" r="C61" s="6">
        <v>0</v>
      </c>
      <c t="n" r="D61" s="6">
        <v>74</v>
      </c>
      <c t="n" r="E61" s="6">
        <v>1560</v>
      </c>
    </row>
    <row spans="1:5" r="62">
      <c t="s" r="A62" s="4">
        <v>345</v>
      </c>
    </row>
    <row spans="1:5" r="63">
      <c t="s" r="A63" s="3">
        <v>320</v>
      </c>
    </row>
    <row spans="1:5" r="64">
      <c t="s" r="A64" s="4">
        <v>326</v>
      </c>
      <c t="n" r="C64" s="6">
        <v>0</v>
      </c>
      <c t="n" r="E64" s="6">
        <v>0</v>
      </c>
    </row>
    <row spans="1:5" r="65">
      <c t="s" r="A65" s="4">
        <v>346</v>
      </c>
    </row>
    <row spans="1:5" r="66">
      <c t="s" r="A66" s="3">
        <v>320</v>
      </c>
    </row>
    <row spans="1:5" r="67">
      <c t="s" r="A67" s="4">
        <v>326</v>
      </c>
      <c t="n" r="B67" s="6">
        <v>0</v>
      </c>
      <c t="n" r="C67" s="6">
        <v>0</v>
      </c>
      <c t="n" r="D67" s="6">
        <v>0</v>
      </c>
      <c t="n" r="E67" s="6">
        <v>0</v>
      </c>
    </row>
    <row spans="1:5" r="68">
      <c t="s" r="A68" s="4">
        <v>347</v>
      </c>
    </row>
    <row spans="1:5" r="69">
      <c t="s" r="A69" s="3">
        <v>320</v>
      </c>
    </row>
    <row spans="1:5" r="70">
      <c t="s" r="A70" s="4">
        <v>326</v>
      </c>
      <c t="n" r="B70" s="7">
        <v>0</v>
      </c>
      <c t="n" r="C70" s="6">
        <v>0</v>
      </c>
      <c t="n" r="D70" s="7">
        <v>0</v>
      </c>
      <c t="n" r="E70" s="6">
        <v>0</v>
      </c>
    </row>
    <row spans="1:5" r="71">
      <c t="s" r="A71" s="4">
        <v>348</v>
      </c>
    </row>
    <row spans="1:5" r="72">
      <c t="s" r="A72" s="3">
        <v>320</v>
      </c>
    </row>
    <row spans="1:5" r="73">
      <c t="s" r="A73" s="4">
        <v>326</v>
      </c>
      <c t="n" r="C73" s="7">
        <v>0</v>
      </c>
      <c t="n" r="E73"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73</v>
      </c>
      <c t="s" r="D1" s="2">
        <v>1</v>
      </c>
    </row>
    <row spans="1:5" r="2">
      <c t="s" r="B2" s="2">
        <v>2</v>
      </c>
      <c t="s" r="C2" s="2">
        <v>74</v>
      </c>
      <c t="s" r="D2" s="2">
        <v>2</v>
      </c>
      <c t="s" r="E2" s="2">
        <v>74</v>
      </c>
    </row>
    <row spans="1:5" r="3">
      <c t="s" r="A3" s="3">
        <v>350</v>
      </c>
    </row>
    <row spans="1:5" r="4">
      <c t="s" r="A4" s="4">
        <v>351</v>
      </c>
      <c t="n" r="D4" s="7">
        <v>734</v>
      </c>
    </row>
    <row spans="1:5" r="5">
      <c t="s" r="A5" s="4">
        <v>352</v>
      </c>
      <c t="n" r="D5" s="6">
        <v>755</v>
      </c>
    </row>
    <row spans="1:5" r="6">
      <c t="s" r="A6" s="4">
        <v>353</v>
      </c>
      <c t="n" r="D6" s="6">
        <v>-477</v>
      </c>
    </row>
    <row spans="1:5" r="7">
      <c t="s" r="A7" s="4">
        <v>354</v>
      </c>
      <c t="n" r="D7" s="6">
        <v>4</v>
      </c>
    </row>
    <row spans="1:5" r="8">
      <c t="s" r="A8" s="4">
        <v>351</v>
      </c>
      <c t="n" r="B8" s="7">
        <v>1016</v>
      </c>
      <c t="n" r="D8" s="6">
        <v>1016</v>
      </c>
    </row>
    <row spans="1:5" r="9">
      <c t="s" r="A9" s="4">
        <v>83</v>
      </c>
      <c t="n" r="B9" s="6">
        <v>829</v>
      </c>
      <c t="n" r="C9" s="7">
        <v>1116</v>
      </c>
      <c t="n" r="D9" s="6">
        <v>829</v>
      </c>
      <c t="n" r="E9" s="7">
        <v>3112</v>
      </c>
    </row>
    <row spans="1:5" r="10">
      <c t="s" r="A10" s="4">
        <v>327</v>
      </c>
    </row>
    <row spans="1:5" r="11">
      <c t="s" r="A11" s="3">
        <v>350</v>
      </c>
    </row>
    <row spans="1:5" r="12">
      <c t="s" r="A12" s="4">
        <v>351</v>
      </c>
      <c t="n" r="D12" s="6">
        <v>452</v>
      </c>
    </row>
    <row spans="1:5" r="13">
      <c t="s" r="A13" s="4">
        <v>352</v>
      </c>
      <c t="n" r="D13" s="6">
        <v>725</v>
      </c>
    </row>
    <row spans="1:5" r="14">
      <c t="s" r="A14" s="4">
        <v>353</v>
      </c>
      <c t="n" r="D14" s="6">
        <v>-352</v>
      </c>
    </row>
    <row spans="1:5" r="15">
      <c t="s" r="A15" s="4">
        <v>354</v>
      </c>
      <c t="n" r="D15" s="6">
        <v>-5</v>
      </c>
    </row>
    <row spans="1:5" r="16">
      <c t="s" r="A16" s="4">
        <v>351</v>
      </c>
      <c t="n" r="B16" s="6">
        <v>820</v>
      </c>
      <c t="n" r="D16" s="6">
        <v>820</v>
      </c>
    </row>
    <row spans="1:5" r="17">
      <c t="s" r="A17" s="4">
        <v>83</v>
      </c>
      <c t="n" r="B17" s="6">
        <v>799</v>
      </c>
      <c t="n" r="C17" s="6">
        <v>57</v>
      </c>
      <c t="n" r="D17" s="6">
        <v>799</v>
      </c>
      <c t="n" r="E17" s="6">
        <v>1802</v>
      </c>
    </row>
    <row spans="1:5" r="18">
      <c t="s" r="A18" s="4">
        <v>355</v>
      </c>
    </row>
    <row spans="1:5" r="19">
      <c t="s" r="A19" s="3">
        <v>350</v>
      </c>
    </row>
    <row spans="1:5" r="20">
      <c t="s" r="A20" s="4">
        <v>351</v>
      </c>
      <c t="n" r="D20" s="6">
        <v>282</v>
      </c>
    </row>
    <row spans="1:5" r="21">
      <c t="s" r="A21" s="4">
        <v>352</v>
      </c>
      <c t="n" r="D21" s="6">
        <v>16</v>
      </c>
    </row>
    <row spans="1:5" r="22">
      <c t="s" r="A22" s="4">
        <v>353</v>
      </c>
      <c t="n" r="D22" s="6">
        <v>-111</v>
      </c>
    </row>
    <row spans="1:5" r="23">
      <c t="s" r="A23" s="4">
        <v>354</v>
      </c>
      <c t="n" r="D23" s="6">
        <v>9</v>
      </c>
    </row>
    <row spans="1:5" r="24">
      <c t="s" r="A24" s="4">
        <v>351</v>
      </c>
      <c t="n" r="B24" s="6">
        <v>196</v>
      </c>
      <c t="n" r="D24" s="6">
        <v>196</v>
      </c>
    </row>
    <row spans="1:5" r="25">
      <c t="s" r="A25" s="4">
        <v>83</v>
      </c>
      <c t="n" r="B25" s="6">
        <v>16</v>
      </c>
      <c t="n" r="C25" s="6">
        <v>273</v>
      </c>
      <c t="n" r="D25" s="6">
        <v>16</v>
      </c>
      <c t="n" r="E25" s="6">
        <v>284</v>
      </c>
    </row>
    <row spans="1:5" r="26">
      <c t="s" r="A26" s="4">
        <v>356</v>
      </c>
    </row>
    <row spans="1:5" r="27">
      <c t="s" r="A27" s="3">
        <v>350</v>
      </c>
    </row>
    <row spans="1:5" r="28">
      <c t="s" r="A28" s="4">
        <v>351</v>
      </c>
      <c t="n" r="D28" s="6">
        <v>0</v>
      </c>
    </row>
    <row spans="1:5" r="29">
      <c t="s" r="A29" s="4">
        <v>352</v>
      </c>
      <c t="n" r="D29" s="6">
        <v>14</v>
      </c>
    </row>
    <row spans="1:5" r="30">
      <c t="s" r="A30" s="4">
        <v>353</v>
      </c>
      <c t="n" r="D30" s="6">
        <v>-14</v>
      </c>
    </row>
    <row spans="1:5" r="31">
      <c t="s" r="A31" s="4">
        <v>354</v>
      </c>
      <c t="n" r="D31" s="6">
        <v>0</v>
      </c>
    </row>
    <row spans="1:5" r="32">
      <c t="s" r="A32" s="4">
        <v>351</v>
      </c>
      <c t="n" r="B32" s="6">
        <v>0</v>
      </c>
      <c t="n" r="D32" s="6">
        <v>0</v>
      </c>
    </row>
    <row spans="1:5" r="33">
      <c t="s" r="A33" s="4">
        <v>83</v>
      </c>
      <c t="n" r="B33" s="6">
        <v>14</v>
      </c>
      <c t="n" r="C33" s="6">
        <v>715</v>
      </c>
      <c t="n" r="D33" s="6">
        <v>14</v>
      </c>
      <c t="n" r="E33" s="6">
        <v>747</v>
      </c>
    </row>
    <row spans="1:5" r="34">
      <c t="s" r="A34" s="4">
        <v>343</v>
      </c>
    </row>
    <row spans="1:5" r="35">
      <c t="s" r="A35" s="3">
        <v>350</v>
      </c>
    </row>
    <row spans="1:5" r="36">
      <c t="s" r="A36" s="4">
        <v>83</v>
      </c>
      <c t="n" r="B36" s="6">
        <v>74</v>
      </c>
      <c t="n" r="C36" s="6">
        <v>0</v>
      </c>
      <c t="n" r="D36" s="6">
        <v>74</v>
      </c>
      <c t="n" r="E36" s="6">
        <v>1560</v>
      </c>
    </row>
    <row spans="1:5" r="37">
      <c t="s" r="A37" s="4">
        <v>344</v>
      </c>
    </row>
    <row spans="1:5" r="38">
      <c t="s" r="A38" s="3">
        <v>350</v>
      </c>
    </row>
    <row spans="1:5" r="39">
      <c t="s" r="A39" s="4">
        <v>83</v>
      </c>
      <c t="n" r="B39" s="6">
        <v>74</v>
      </c>
      <c t="n" r="C39" s="6">
        <v>0</v>
      </c>
      <c t="n" r="D39" s="6">
        <v>74</v>
      </c>
      <c t="n" r="E39" s="6">
        <v>1560</v>
      </c>
    </row>
    <row spans="1:5" r="40">
      <c t="s" r="A40" s="4">
        <v>357</v>
      </c>
    </row>
    <row spans="1:5" r="41">
      <c t="s" r="A41" s="3">
        <v>350</v>
      </c>
    </row>
    <row spans="1:5" r="42">
      <c t="s" r="A42" s="4">
        <v>83</v>
      </c>
      <c t="n" r="B42" s="6">
        <v>0</v>
      </c>
      <c t="n" r="C42" s="6">
        <v>0</v>
      </c>
      <c t="n" r="D42" s="6">
        <v>0</v>
      </c>
      <c t="n" r="E42" s="6">
        <v>0</v>
      </c>
    </row>
    <row spans="1:5" r="43">
      <c t="s" r="A43" s="4">
        <v>358</v>
      </c>
    </row>
    <row spans="1:5" r="44">
      <c t="s" r="A44" s="3">
        <v>350</v>
      </c>
    </row>
    <row spans="1:5" r="45">
      <c t="s" r="A45" s="4">
        <v>83</v>
      </c>
      <c t="n" r="B45" s="7">
        <v>0</v>
      </c>
      <c t="n" r="C45" s="7">
        <v>0</v>
      </c>
      <c t="n" r="D45" s="7">
        <v>0</v>
      </c>
      <c t="n" r="E45"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59</v>
      </c>
      <c t="s" r="B1" s="2">
        <v>317</v>
      </c>
      <c t="s" r="C1" s="2">
        <v>1</v>
      </c>
    </row>
    <row spans="1:6" r="2">
      <c t="s" r="B2" s="2">
        <v>360</v>
      </c>
      <c t="s" r="C2" s="2">
        <v>2</v>
      </c>
      <c t="s" r="D2" s="2">
        <v>74</v>
      </c>
      <c t="s" r="E2" s="2">
        <v>23</v>
      </c>
      <c t="s" r="F2" s="2">
        <v>361</v>
      </c>
    </row>
    <row spans="1:6" r="3">
      <c t="s" r="A3" s="3">
        <v>362</v>
      </c>
    </row>
    <row spans="1:6" r="4">
      <c t="s" r="A4" s="4">
        <v>363</v>
      </c>
      <c t="n" r="C4" s="7">
        <v>80</v>
      </c>
      <c t="n" r="D4" s="7">
        <v>0</v>
      </c>
    </row>
    <row spans="1:6" r="5">
      <c t="s" r="A5" s="4">
        <v>364</v>
      </c>
    </row>
    <row spans="1:6" r="6">
      <c t="s" r="A6" s="3">
        <v>362</v>
      </c>
    </row>
    <row spans="1:6" r="7">
      <c t="s" r="A7" s="4">
        <v>365</v>
      </c>
      <c t="n" r="F7" s="7">
        <v>1100</v>
      </c>
    </row>
    <row spans="1:6" r="8">
      <c t="s" r="A8" s="4">
        <v>366</v>
      </c>
      <c t="n" r="B8" s="7">
        <v>1100</v>
      </c>
    </row>
    <row spans="1:6" r="9">
      <c t="s" r="A9" s="4">
        <v>367</v>
      </c>
      <c t="n" r="E9" s="7">
        <v>6400</v>
      </c>
    </row>
    <row spans="1:6" r="10">
      <c t="s" r="A10" s="4">
        <v>363</v>
      </c>
      <c t="n" r="C10" s="7">
        <v>8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s>
  <sheetData>
    <row spans="1:5" r="1">
      <c t="s" r="A1" s="1">
        <v>368</v>
      </c>
      <c t="s" r="B1" s="2">
        <v>317</v>
      </c>
      <c t="s" r="C1" s="2">
        <v>1</v>
      </c>
    </row>
    <row spans="1:5" r="2">
      <c t="s" r="B2" s="2">
        <v>3</v>
      </c>
      <c t="s" r="C2" s="2">
        <v>2</v>
      </c>
      <c t="s" r="D2" s="2">
        <v>74</v>
      </c>
      <c t="s" r="E2" s="2">
        <v>369</v>
      </c>
    </row>
    <row spans="1:5" r="3">
      <c t="s" r="A3" s="3">
        <v>320</v>
      </c>
    </row>
    <row spans="1:5" r="4">
      <c t="s" r="A4" s="4">
        <v>137</v>
      </c>
      <c t="n" r="C4" s="7">
        <v>1226</v>
      </c>
      <c t="n" r="D4" s="7">
        <v>2471</v>
      </c>
    </row>
    <row spans="1:5" r="5">
      <c t="s" r="A5" s="4">
        <v>370</v>
      </c>
    </row>
    <row spans="1:5" r="6">
      <c t="s" r="A6" s="3">
        <v>320</v>
      </c>
    </row>
    <row spans="1:5" r="7">
      <c t="s" r="A7" s="4">
        <v>137</v>
      </c>
      <c t="n" r="B7" s="7">
        <v>2188</v>
      </c>
    </row>
    <row spans="1:5" r="8">
      <c t="s" r="A8" s="4">
        <v>371</v>
      </c>
      <c t="n" r="E8" s="7">
        <v>75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41317</v>
      </c>
      <c t="n" r="C4" s="7">
        <v>44741</v>
      </c>
      <c t="n" r="D4" s="7">
        <v>81849</v>
      </c>
      <c t="n" r="E4" s="7">
        <v>85560</v>
      </c>
    </row>
    <row spans="1:5" r="5">
      <c t="s" r="A5" s="4">
        <v>77</v>
      </c>
      <c t="n" r="B5" s="6">
        <v>31409</v>
      </c>
      <c t="n" r="C5" s="6">
        <v>32156</v>
      </c>
      <c t="n" r="D5" s="6">
        <v>61556</v>
      </c>
      <c t="n" r="E5" s="6">
        <v>62272</v>
      </c>
    </row>
    <row spans="1:5" r="6">
      <c t="s" r="A6" s="4">
        <v>78</v>
      </c>
      <c t="n" r="B6" s="6">
        <v>9908</v>
      </c>
      <c t="n" r="C6" s="6">
        <v>12585</v>
      </c>
      <c t="n" r="D6" s="6">
        <v>20293</v>
      </c>
      <c t="n" r="E6" s="6">
        <v>23288</v>
      </c>
    </row>
    <row spans="1:5" r="7">
      <c t="s" r="A7" s="3">
        <v>79</v>
      </c>
    </row>
    <row spans="1:5" r="8">
      <c t="s" r="A8" s="4">
        <v>80</v>
      </c>
      <c t="n" r="B8" s="6">
        <v>4389</v>
      </c>
      <c t="n" r="C8" s="6">
        <v>5561</v>
      </c>
      <c t="n" r="D8" s="6">
        <v>9837</v>
      </c>
      <c t="n" r="E8" s="6">
        <v>11599</v>
      </c>
    </row>
    <row spans="1:5" r="9">
      <c t="s" r="A9" s="4">
        <v>81</v>
      </c>
      <c t="n" r="B9" s="6">
        <v>4497</v>
      </c>
      <c t="n" r="C9" s="6">
        <v>4958</v>
      </c>
      <c t="n" r="D9" s="6">
        <v>8520</v>
      </c>
      <c t="n" r="E9" s="6">
        <v>9836</v>
      </c>
    </row>
    <row spans="1:5" r="10">
      <c t="s" r="A10" s="4">
        <v>82</v>
      </c>
      <c t="n" r="B10" s="6">
        <v>1015</v>
      </c>
      <c t="n" r="C10" s="6">
        <v>1013</v>
      </c>
      <c t="n" r="D10" s="6">
        <v>2014</v>
      </c>
      <c t="n" r="E10" s="6">
        <v>2030</v>
      </c>
    </row>
    <row spans="1:5" r="11">
      <c t="s" r="A11" s="4">
        <v>83</v>
      </c>
      <c t="n" r="B11" s="6">
        <v>829</v>
      </c>
      <c t="n" r="C11" s="6">
        <v>1116</v>
      </c>
      <c t="n" r="D11" s="6">
        <v>829</v>
      </c>
      <c t="n" r="E11" s="6">
        <v>3112</v>
      </c>
    </row>
    <row spans="1:5" r="12">
      <c t="s" r="A12" s="4">
        <v>84</v>
      </c>
      <c t="n" r="B12" s="6">
        <v>10730</v>
      </c>
      <c t="n" r="C12" s="6">
        <v>12648</v>
      </c>
      <c t="n" r="D12" s="6">
        <v>21200</v>
      </c>
      <c t="n" r="E12" s="6">
        <v>26577</v>
      </c>
    </row>
    <row spans="1:5" r="13">
      <c t="s" r="A13" s="4">
        <v>85</v>
      </c>
      <c t="n" r="B13" s="6">
        <v>-822</v>
      </c>
      <c t="n" r="C13" s="6">
        <v>-63</v>
      </c>
      <c t="n" r="D13" s="6">
        <v>-907</v>
      </c>
      <c t="n" r="E13" s="6">
        <v>-3289</v>
      </c>
    </row>
    <row spans="1:5" r="14">
      <c t="s" r="A14" s="3">
        <v>86</v>
      </c>
    </row>
    <row spans="1:5" r="15">
      <c t="s" r="A15" s="4">
        <v>87</v>
      </c>
      <c t="n" r="B15" s="6">
        <v>304</v>
      </c>
      <c t="n" r="C15" s="6">
        <v>40</v>
      </c>
      <c t="n" r="D15" s="6">
        <v>336</v>
      </c>
      <c t="n" r="E15" s="6">
        <v>1164</v>
      </c>
    </row>
    <row spans="1:5" r="16">
      <c t="s" r="A16" s="4">
        <v>88</v>
      </c>
      <c t="n" r="B16" s="6">
        <v>-397</v>
      </c>
      <c t="n" r="C16" s="6">
        <v>-263</v>
      </c>
      <c t="n" r="D16" s="6">
        <v>-561</v>
      </c>
      <c t="n" r="E16" s="6">
        <v>-445</v>
      </c>
    </row>
    <row spans="1:5" r="17">
      <c t="s" r="A17" s="4">
        <v>89</v>
      </c>
      <c t="n" r="B17" s="6">
        <v>1</v>
      </c>
      <c t="n" r="C17" s="6">
        <v>1</v>
      </c>
      <c t="n" r="D17" s="6">
        <v>2</v>
      </c>
      <c t="n" r="E17" s="6">
        <v>4</v>
      </c>
    </row>
    <row spans="1:5" r="18">
      <c t="s" r="A18" s="4">
        <v>90</v>
      </c>
      <c t="n" r="B18" s="6">
        <v>-914</v>
      </c>
      <c t="n" r="C18" s="6">
        <v>-285</v>
      </c>
      <c t="n" r="D18" s="6">
        <v>-1130</v>
      </c>
      <c t="n" r="E18" s="6">
        <v>-2566</v>
      </c>
    </row>
    <row spans="1:5" r="19">
      <c t="s" r="A19" s="4">
        <v>91</v>
      </c>
      <c t="n" r="B19" s="6">
        <v>-148</v>
      </c>
      <c t="n" r="C19" s="6">
        <v>1034</v>
      </c>
      <c t="n" r="D19" s="6">
        <v>49</v>
      </c>
      <c t="n" r="E19" s="6">
        <v>1130</v>
      </c>
    </row>
    <row spans="1:5" r="20">
      <c t="s" r="A20" s="4">
        <v>92</v>
      </c>
      <c t="n" r="B20" s="7">
        <v>-766</v>
      </c>
      <c t="n" r="C20" s="7">
        <v>-1319</v>
      </c>
      <c t="n" r="D20" s="7">
        <v>-1179</v>
      </c>
      <c t="n" r="E20" s="7">
        <v>-3696</v>
      </c>
    </row>
    <row spans="1:5" r="21">
      <c t="s" r="A21" s="3">
        <v>93</v>
      </c>
    </row>
    <row spans="1:5" r="22">
      <c t="s" r="A22" s="4">
        <v>94</v>
      </c>
      <c t="n" r="B22" s="8">
        <v>-0.05</v>
      </c>
      <c t="n" r="C22" s="8">
        <v>-0.1</v>
      </c>
      <c t="n" r="D22" s="8">
        <v>-0.08</v>
      </c>
      <c t="n" r="E22" s="8">
        <v>-0.27</v>
      </c>
    </row>
    <row spans="1:5" r="23">
      <c t="s" r="A23" s="4">
        <v>95</v>
      </c>
      <c t="n" r="B23" s="8">
        <v>-0.05</v>
      </c>
      <c t="n" r="C23" s="8">
        <v>-0.1</v>
      </c>
      <c t="n" r="D23" s="8">
        <v>-0.08</v>
      </c>
      <c t="n" r="E23" s="8">
        <v>-0.27</v>
      </c>
    </row>
    <row spans="1:5" r="24">
      <c t="s" r="A24" s="3">
        <v>96</v>
      </c>
    </row>
    <row spans="1:5" r="25">
      <c t="s" r="A25" s="4">
        <v>97</v>
      </c>
      <c t="n" r="B25" s="6">
        <v>14142991</v>
      </c>
      <c t="n" r="C25" s="6">
        <v>13906993</v>
      </c>
      <c t="n" r="D25" s="6">
        <v>14071058</v>
      </c>
      <c t="n" r="E25" s="6">
        <v>13900499</v>
      </c>
    </row>
    <row spans="1:5" r="26">
      <c t="s" r="A26" s="4">
        <v>98</v>
      </c>
      <c t="n" r="B26" s="6">
        <v>14142991</v>
      </c>
      <c t="n" r="C26" s="6">
        <v>13906993</v>
      </c>
      <c t="n" r="D26" s="6">
        <v>14071058</v>
      </c>
      <c t="n" r="E26" s="6">
        <v>13900499</v>
      </c>
    </row>
    <row spans="1:5" r="27">
      <c t="s" r="A27" s="4">
        <v>99</v>
      </c>
      <c t="n" r="B27" s="8">
        <v>0.02</v>
      </c>
      <c t="n" r="C27" s="8">
        <v>0.04</v>
      </c>
      <c t="n" r="D27" s="8">
        <v>0.04</v>
      </c>
      <c t="n" r="E27" s="8">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3</v>
      </c>
      <c t="s" r="D1" s="2">
        <v>1</v>
      </c>
    </row>
    <row spans="1:5" r="2">
      <c t="s" r="B2" s="2">
        <v>2</v>
      </c>
      <c t="s" r="C2" s="2">
        <v>74</v>
      </c>
      <c t="s" r="D2" s="2">
        <v>2</v>
      </c>
      <c t="s" r="E2" s="2">
        <v>74</v>
      </c>
    </row>
    <row spans="1:5" r="3">
      <c t="s" r="A3" s="3">
        <v>101</v>
      </c>
    </row>
    <row spans="1:5" r="4">
      <c t="s" r="A4" s="4">
        <v>102</v>
      </c>
      <c t="n" r="B4" s="7">
        <v>-766</v>
      </c>
      <c t="n" r="C4" s="7">
        <v>-1319</v>
      </c>
      <c t="n" r="D4" s="7">
        <v>-1179</v>
      </c>
      <c t="n" r="E4" s="7">
        <v>-3696</v>
      </c>
    </row>
    <row spans="1:5" r="5">
      <c t="s" r="A5" s="4">
        <v>103</v>
      </c>
      <c t="n" r="B5" s="6">
        <v>-1259</v>
      </c>
      <c t="n" r="C5" s="6">
        <v>2494</v>
      </c>
      <c t="n" r="D5" s="6">
        <v>2747</v>
      </c>
      <c t="n" r="E5" s="6">
        <v>-8223</v>
      </c>
    </row>
    <row spans="1:5" r="6">
      <c t="s" r="A6" s="4">
        <v>104</v>
      </c>
      <c t="n" r="B6" s="7">
        <v>-2025</v>
      </c>
      <c t="n" r="C6" s="7">
        <v>1175</v>
      </c>
      <c t="n" r="D6" s="7">
        <v>1568</v>
      </c>
      <c t="n" r="E6" s="7">
        <v>-119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6"/>
    <col customWidth="1" max="7" min="7" width="15"/>
  </cols>
  <sheetData>
    <row spans="1:7" r="1">
      <c t="s" r="A1" s="1">
        <v>105</v>
      </c>
      <c t="s" r="B1" s="2">
        <v>106</v>
      </c>
      <c t="s" r="C1" s="2">
        <v>107</v>
      </c>
      <c t="s" r="D1" s="2">
        <v>108</v>
      </c>
      <c t="s" r="E1" s="2">
        <v>109</v>
      </c>
      <c t="s" r="F1" s="2">
        <v>110</v>
      </c>
      <c t="s" r="G1" s="2">
        <v>111</v>
      </c>
    </row>
    <row spans="1:7" r="2">
      <c t="s" r="A2" s="4">
        <v>112</v>
      </c>
      <c t="n" r="C2" s="6">
        <v>14212115</v>
      </c>
      <c t="n" r="G2" s="6">
        <v>0</v>
      </c>
    </row>
    <row spans="1:7" r="3">
      <c t="s" r="A3" s="4">
        <v>113</v>
      </c>
      <c t="n" r="B3" s="7">
        <v>118421</v>
      </c>
      <c t="n" r="C3" s="7">
        <v>711</v>
      </c>
      <c t="n" r="D3" s="7">
        <v>70408</v>
      </c>
      <c t="n" r="E3" s="7">
        <v>87767</v>
      </c>
      <c t="n" r="F3" s="7">
        <v>-40465</v>
      </c>
      <c t="n" r="G3" s="7">
        <v>0</v>
      </c>
    </row>
    <row spans="1:7" r="4">
      <c t="s" r="A4" s="3">
        <v>114</v>
      </c>
    </row>
    <row spans="1:7" r="5">
      <c t="s" r="A5" s="4">
        <v>102</v>
      </c>
      <c t="n" r="B5" s="6">
        <v>-1179</v>
      </c>
      <c t="n" r="E5" s="6">
        <v>-1179</v>
      </c>
    </row>
    <row spans="1:7" r="6">
      <c t="s" r="A6" s="4">
        <v>103</v>
      </c>
      <c t="n" r="B6" s="6">
        <v>2747</v>
      </c>
      <c t="n" r="F6" s="6">
        <v>2747</v>
      </c>
    </row>
    <row spans="1:7" r="7">
      <c t="s" r="A7" s="4">
        <v>115</v>
      </c>
      <c t="n" r="C7" s="6">
        <v>262401</v>
      </c>
    </row>
    <row spans="1:7" r="8">
      <c t="s" r="A8" s="4">
        <v>116</v>
      </c>
      <c t="n" r="B8" s="6">
        <v>189</v>
      </c>
      <c t="n" r="C8" s="7">
        <v>13</v>
      </c>
      <c t="n" r="D8" s="6">
        <v>176</v>
      </c>
    </row>
    <row spans="1:7" r="9">
      <c t="s" r="A9" s="4">
        <v>117</v>
      </c>
      <c t="n" r="B9" s="6">
        <v>1195</v>
      </c>
      <c t="n" r="D9" s="6">
        <v>1195</v>
      </c>
    </row>
    <row spans="1:7" r="10">
      <c t="s" r="A10" s="4">
        <v>118</v>
      </c>
      <c t="n" r="B10" s="6">
        <v>-576</v>
      </c>
      <c t="n" r="E10" s="6">
        <v>-576</v>
      </c>
    </row>
    <row spans="1:7" r="11">
      <c t="s" r="A11" s="4">
        <v>119</v>
      </c>
      <c t="n" r="G11" s="6">
        <v>-2008</v>
      </c>
    </row>
    <row spans="1:7" r="12">
      <c t="s" r="A12" s="4">
        <v>120</v>
      </c>
      <c t="n" r="B12" s="6">
        <v>-21</v>
      </c>
      <c t="n" r="G12" s="7">
        <v>-21</v>
      </c>
    </row>
    <row spans="1:7" r="13">
      <c t="s" r="A13" s="4">
        <v>121</v>
      </c>
      <c t="n" r="C13" s="6">
        <v>14474516</v>
      </c>
      <c t="n" r="G13" s="6">
        <v>2008</v>
      </c>
    </row>
    <row spans="1:7" r="14">
      <c t="s" r="A14" s="4">
        <v>122</v>
      </c>
      <c t="n" r="B14" s="7">
        <v>120776</v>
      </c>
      <c t="n" r="C14" s="7">
        <v>724</v>
      </c>
      <c t="n" r="D14" s="7">
        <v>71779</v>
      </c>
      <c t="n" r="E14" s="7">
        <v>86012</v>
      </c>
      <c t="n" r="F14" s="7">
        <v>-37718</v>
      </c>
      <c t="n" r="G14" s="7">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4</v>
      </c>
    </row>
    <row spans="1:3" r="3">
      <c t="s" r="A3" s="3">
        <v>124</v>
      </c>
    </row>
    <row spans="1:3" r="4">
      <c t="s" r="A4" s="4">
        <v>102</v>
      </c>
      <c t="n" r="B4" s="7">
        <v>-1179</v>
      </c>
      <c t="n" r="C4" s="7">
        <v>-3696</v>
      </c>
    </row>
    <row spans="1:3" r="5">
      <c t="s" r="A5" s="3">
        <v>125</v>
      </c>
    </row>
    <row spans="1:3" r="6">
      <c t="s" r="A6" s="4">
        <v>126</v>
      </c>
      <c t="n" r="B6" s="6">
        <v>3264</v>
      </c>
      <c t="n" r="C6" s="6">
        <v>3153</v>
      </c>
    </row>
    <row spans="1:3" r="7">
      <c t="s" r="A7" s="4">
        <v>82</v>
      </c>
      <c t="n" r="B7" s="6">
        <v>2014</v>
      </c>
      <c t="n" r="C7" s="6">
        <v>2030</v>
      </c>
    </row>
    <row spans="1:3" r="8">
      <c t="s" r="A8" s="4">
        <v>127</v>
      </c>
      <c t="n" r="B8" s="6">
        <v>83</v>
      </c>
      <c t="n" r="C8" s="6">
        <v>128</v>
      </c>
    </row>
    <row spans="1:3" r="9">
      <c t="s" r="A9" s="4">
        <v>117</v>
      </c>
      <c t="n" r="B9" s="6">
        <v>1121</v>
      </c>
      <c t="n" r="C9" s="6">
        <v>1571</v>
      </c>
    </row>
    <row spans="1:3" r="10">
      <c t="s" r="A10" s="4">
        <v>128</v>
      </c>
      <c t="n" r="B10" s="6">
        <v>0</v>
      </c>
      <c t="n" r="C10" s="6">
        <v>-72</v>
      </c>
    </row>
    <row spans="1:3" r="11">
      <c t="s" r="A11" s="4">
        <v>129</v>
      </c>
      <c t="n" r="B11" s="6">
        <v>-732</v>
      </c>
      <c t="n" r="C11" s="6">
        <v>-742</v>
      </c>
    </row>
    <row spans="1:3" r="12">
      <c t="s" r="A12" s="4">
        <v>130</v>
      </c>
      <c t="n" r="B12" s="6">
        <v>12</v>
      </c>
      <c t="n" r="C12" s="6">
        <v>65</v>
      </c>
    </row>
    <row spans="1:3" r="13">
      <c t="s" r="A13" s="4">
        <v>131</v>
      </c>
      <c t="n" r="B13" s="6">
        <v>829</v>
      </c>
      <c t="n" r="C13" s="6">
        <v>3112</v>
      </c>
    </row>
    <row spans="1:3" r="14">
      <c t="s" r="A14" s="4">
        <v>40</v>
      </c>
      <c t="n" r="B14" s="6">
        <v>80</v>
      </c>
      <c t="n" r="C14" s="6">
        <v>0</v>
      </c>
    </row>
    <row spans="1:3" r="15">
      <c t="s" r="A15" s="3">
        <v>132</v>
      </c>
    </row>
    <row spans="1:3" r="16">
      <c t="s" r="A16" s="4">
        <v>133</v>
      </c>
      <c t="n" r="B16" s="6">
        <v>7120</v>
      </c>
      <c t="n" r="C16" s="6">
        <v>-1272</v>
      </c>
    </row>
    <row spans="1:3" r="17">
      <c t="s" r="A17" s="4">
        <v>27</v>
      </c>
      <c t="n" r="B17" s="6">
        <v>2300</v>
      </c>
      <c t="n" r="C17" s="6">
        <v>-4755</v>
      </c>
    </row>
    <row spans="1:3" r="18">
      <c t="s" r="A18" s="4">
        <v>28</v>
      </c>
      <c t="n" r="B18" s="6">
        <v>-3454</v>
      </c>
      <c t="n" r="C18" s="6">
        <v>-1261</v>
      </c>
    </row>
    <row spans="1:3" r="19">
      <c t="s" r="A19" s="4">
        <v>38</v>
      </c>
      <c t="n" r="B19" s="6">
        <v>-5901</v>
      </c>
      <c t="n" r="C19" s="6">
        <v>2454</v>
      </c>
    </row>
    <row spans="1:3" r="20">
      <c t="s" r="A20" s="4">
        <v>44</v>
      </c>
      <c t="n" r="B20" s="6">
        <v>2717</v>
      </c>
      <c t="n" r="C20" s="6">
        <v>-2184</v>
      </c>
    </row>
    <row spans="1:3" r="21">
      <c t="s" r="A21" s="4">
        <v>134</v>
      </c>
      <c t="n" r="B21" s="6">
        <v>168</v>
      </c>
      <c t="n" r="C21" s="6">
        <v>-3248</v>
      </c>
    </row>
    <row spans="1:3" r="22">
      <c t="s" r="A22" s="4">
        <v>135</v>
      </c>
      <c t="n" r="B22" s="6">
        <v>8442</v>
      </c>
      <c t="n" r="C22" s="6">
        <v>-4717</v>
      </c>
    </row>
    <row spans="1:3" r="23">
      <c t="s" r="A23" s="3">
        <v>136</v>
      </c>
    </row>
    <row spans="1:3" r="24">
      <c t="s" r="A24" s="4">
        <v>137</v>
      </c>
      <c t="n" r="B24" s="6">
        <v>-1226</v>
      </c>
      <c t="n" r="C24" s="6">
        <v>-2471</v>
      </c>
    </row>
    <row spans="1:3" r="25">
      <c t="s" r="A25" s="4">
        <v>138</v>
      </c>
      <c t="n" r="B25" s="6">
        <v>30</v>
      </c>
      <c t="n" r="C25" s="6">
        <v>0</v>
      </c>
    </row>
    <row spans="1:3" r="26">
      <c t="s" r="A26" s="4">
        <v>139</v>
      </c>
      <c t="n" r="B26" s="6">
        <v>36</v>
      </c>
      <c t="n" r="C26" s="6">
        <v>-25</v>
      </c>
    </row>
    <row spans="1:3" r="27">
      <c t="s" r="A27" s="4">
        <v>140</v>
      </c>
      <c t="n" r="B27" s="6">
        <v>-1160</v>
      </c>
      <c t="n" r="C27" s="6">
        <v>-2496</v>
      </c>
    </row>
    <row spans="1:3" r="28">
      <c t="s" r="A28" s="3">
        <v>141</v>
      </c>
    </row>
    <row spans="1:3" r="29">
      <c t="s" r="A29" s="4">
        <v>142</v>
      </c>
      <c t="n" r="B29" s="6">
        <v>-4000</v>
      </c>
      <c t="n" r="C29" s="6">
        <v>11245</v>
      </c>
    </row>
    <row spans="1:3" r="30">
      <c t="s" r="A30" s="4">
        <v>143</v>
      </c>
      <c t="n" r="B30" s="6">
        <v>-3</v>
      </c>
      <c t="n" r="C30" s="6">
        <v>-2</v>
      </c>
    </row>
    <row spans="1:3" r="31">
      <c t="s" r="A31" s="4">
        <v>144</v>
      </c>
      <c t="n" r="B31" s="6">
        <v>-571</v>
      </c>
      <c t="n" r="C31" s="6">
        <v>-1125</v>
      </c>
    </row>
    <row spans="1:3" r="32">
      <c t="s" r="A32" s="4">
        <v>145</v>
      </c>
      <c t="n" r="B32" s="6">
        <v>0</v>
      </c>
      <c t="n" r="C32" s="6">
        <v>-1042</v>
      </c>
    </row>
    <row spans="1:3" r="33">
      <c t="s" r="A33" s="4">
        <v>146</v>
      </c>
      <c t="n" r="B33" s="6">
        <v>189</v>
      </c>
      <c t="n" r="C33" s="6">
        <v>185</v>
      </c>
    </row>
    <row spans="1:3" r="34">
      <c t="s" r="A34" s="4">
        <v>128</v>
      </c>
      <c t="n" r="B34" s="6">
        <v>0</v>
      </c>
      <c t="n" r="C34" s="6">
        <v>72</v>
      </c>
    </row>
    <row spans="1:3" r="35">
      <c t="s" r="A35" s="4">
        <v>147</v>
      </c>
      <c t="n" r="B35" s="6">
        <v>-4385</v>
      </c>
      <c t="n" r="C35" s="6">
        <v>9333</v>
      </c>
    </row>
    <row spans="1:3" r="36">
      <c t="s" r="A36" s="4">
        <v>148</v>
      </c>
      <c t="n" r="B36" s="6">
        <v>256</v>
      </c>
      <c t="n" r="C36" s="6">
        <v>-631</v>
      </c>
    </row>
    <row spans="1:3" r="37">
      <c t="s" r="A37" s="4">
        <v>149</v>
      </c>
      <c t="n" r="B37" s="6">
        <v>3153</v>
      </c>
      <c t="n" r="C37" s="6">
        <v>1489</v>
      </c>
    </row>
    <row spans="1:3" r="38">
      <c t="s" r="A38" s="4">
        <v>150</v>
      </c>
      <c t="n" r="B38" s="6">
        <v>6291</v>
      </c>
      <c t="n" r="C38" s="6">
        <v>9400</v>
      </c>
    </row>
    <row spans="1:3" r="39">
      <c t="s" r="A39" s="4">
        <v>151</v>
      </c>
      <c t="n" r="B39" s="7">
        <v>9444</v>
      </c>
      <c t="n" r="C39" s="7">
        <v>108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INVENTORIES</vt:lpstr>
      <vt:lpstr>GOODWILL</vt:lpstr>
      <vt:lpstr>PURCHASED INTANGIBLE ASSETS</vt:lpstr>
      <vt:lpstr>CUSTOMER ADVANCES</vt:lpstr>
      <vt:lpstr>DEBT</vt:lpstr>
      <vt:lpstr>BUSINESS SEGMENTS</vt:lpstr>
      <vt:lpstr>RESTRUCTURING</vt:lpstr>
      <vt:lpstr>COMMITMENTS AND CONTINGENCIES</vt:lpstr>
      <vt:lpstr>SUBSEQUENT EVENTS</vt:lpstr>
      <vt:lpstr>SIGNIFICANT ACCOUNTING POLICI19</vt:lpstr>
      <vt:lpstr>SIGNIFICANT ACCOUNTING POLICI20</vt:lpstr>
      <vt:lpstr>INVENTORIES (Tables)</vt:lpstr>
      <vt:lpstr>GOODWILL (Tables)</vt:lpstr>
      <vt:lpstr>PURCHASED INTANGIBLE ASSETS (Ta</vt:lpstr>
      <vt:lpstr>DEBT (Tables)</vt:lpstr>
      <vt:lpstr>BUSINESS SEGMENTS (Tables)</vt:lpstr>
      <vt:lpstr>RESTRUCTURING (Tables)</vt:lpstr>
      <vt:lpstr>SIGNIFICANT ACCOUNTING POLICI27</vt:lpstr>
      <vt:lpstr>INVENTORIES (Details)</vt:lpstr>
      <vt:lpstr>GOODWILL (Details)</vt:lpstr>
      <vt:lpstr>PURCHASED INTANGIBLE ASSETS (De</vt:lpstr>
      <vt:lpstr>CUSTOMER ADVANCES (Details)</vt:lpstr>
      <vt:lpstr>DEBT - Narrative (Details)</vt:lpstr>
      <vt:lpstr>DEBT - Schedule of Debt (Detail</vt:lpstr>
      <vt:lpstr>BUSINESS SEGMENTS (Details)</vt:lpstr>
      <vt:lpstr>RESTRUCTURING - Narrative (Deta</vt:lpstr>
      <vt:lpstr>RESTRUCTURING - Schedule of Res</vt:lpstr>
      <vt:lpstr>RESTRUCTURING - Rollforward of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3:59Z</dcterms:created>
  <dcterms:modified xmlns:dcterms="http://purl.org/dc/terms/" xmlns:xsi="http://www.w3.org/2001/XMLSchema-instance" xsi:type="dcterms:W3CDTF">2016-07-28T16:53:59Z</dcterms:modified>
  <dc:title xmlns:dc="http://purl.org/dc/elements/1.1/">Untitled</dc:title>
  <dc:description xmlns:dc="http://purl.org/dc/elements/1.1/"/>
  <dc:subject xmlns:dc="http://purl.org/dc/elements/1.1/"/>
  <cp:keywords/>
  <cp:category/>
</cp:coreProperties>
</file>